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Nature and Continuance of Opera"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Notes Payable" sheetId="11" state="visible" r:id="rId11"/>
    <sheet xmlns:r="http://schemas.openxmlformats.org/officeDocument/2006/relationships" name="Loans Payable - Related Party" sheetId="12" state="visible" r:id="rId12"/>
    <sheet xmlns:r="http://schemas.openxmlformats.org/officeDocument/2006/relationships" name="Notes Receivable - Related Part" sheetId="13" state="visible" r:id="rId13"/>
    <sheet xmlns:r="http://schemas.openxmlformats.org/officeDocument/2006/relationships" name="Related Party Transactions" sheetId="14" state="visible" r:id="rId14"/>
    <sheet xmlns:r="http://schemas.openxmlformats.org/officeDocument/2006/relationships" name="Share Capital"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Financial Instrument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Notes Payable (Tables)" sheetId="21" state="visible" r:id="rId21"/>
    <sheet xmlns:r="http://schemas.openxmlformats.org/officeDocument/2006/relationships" name="Loans Payable - Related Party (" sheetId="22" state="visible" r:id="rId22"/>
    <sheet xmlns:r="http://schemas.openxmlformats.org/officeDocument/2006/relationships" name="Related Party Transactions (Tab" sheetId="23" state="visible" r:id="rId23"/>
    <sheet xmlns:r="http://schemas.openxmlformats.org/officeDocument/2006/relationships" name="Stock-Based Compensation (Table" sheetId="24" state="visible" r:id="rId24"/>
    <sheet xmlns:r="http://schemas.openxmlformats.org/officeDocument/2006/relationships" name="Income Taxes (Tables)" sheetId="25" state="visible" r:id="rId25"/>
    <sheet xmlns:r="http://schemas.openxmlformats.org/officeDocument/2006/relationships" name="Financial Instruments (Tables)" sheetId="26" state="visible" r:id="rId26"/>
    <sheet xmlns:r="http://schemas.openxmlformats.org/officeDocument/2006/relationships" name="Nature and Continuance of Ope27" sheetId="27" state="visible" r:id="rId27"/>
    <sheet xmlns:r="http://schemas.openxmlformats.org/officeDocument/2006/relationships" name="Nature and Continuance of Ope28" sheetId="28" state="visible" r:id="rId28"/>
    <sheet xmlns:r="http://schemas.openxmlformats.org/officeDocument/2006/relationships" name="Summary of Significant Accoun29" sheetId="29" state="visible" r:id="rId29"/>
    <sheet xmlns:r="http://schemas.openxmlformats.org/officeDocument/2006/relationships" name="Accounts Receivable (Details Na" sheetId="30" state="visible" r:id="rId30"/>
    <sheet xmlns:r="http://schemas.openxmlformats.org/officeDocument/2006/relationships" name="Notes Payable (Details Narrativ" sheetId="31" state="visible" r:id="rId31"/>
    <sheet xmlns:r="http://schemas.openxmlformats.org/officeDocument/2006/relationships" name="Notes Payable (Details Narrat32" sheetId="32" state="visible" r:id="rId32"/>
    <sheet xmlns:r="http://schemas.openxmlformats.org/officeDocument/2006/relationships" name="Notes Payable - Schedule of Con" sheetId="33" state="visible" r:id="rId33"/>
    <sheet xmlns:r="http://schemas.openxmlformats.org/officeDocument/2006/relationships" name="Loans Payable - Related Party34" sheetId="34" state="visible" r:id="rId34"/>
    <sheet xmlns:r="http://schemas.openxmlformats.org/officeDocument/2006/relationships" name="Loans Payable - Related Party -" sheetId="35" state="visible" r:id="rId35"/>
    <sheet xmlns:r="http://schemas.openxmlformats.org/officeDocument/2006/relationships" name="Notes Receivable - Related Pa36" sheetId="36" state="visible" r:id="rId36"/>
    <sheet xmlns:r="http://schemas.openxmlformats.org/officeDocument/2006/relationships" name="Related Party Transactions (Det" sheetId="37" state="visible" r:id="rId37"/>
    <sheet xmlns:r="http://schemas.openxmlformats.org/officeDocument/2006/relationships" name="Related Party Transactions (D38" sheetId="38" state="visible" r:id="rId38"/>
    <sheet xmlns:r="http://schemas.openxmlformats.org/officeDocument/2006/relationships" name="Related Party Transactions - Sc" sheetId="39" state="visible" r:id="rId39"/>
    <sheet xmlns:r="http://schemas.openxmlformats.org/officeDocument/2006/relationships" name="Share Capital (Details Narrativ" sheetId="40" state="visible" r:id="rId40"/>
    <sheet xmlns:r="http://schemas.openxmlformats.org/officeDocument/2006/relationships" name="Share Capital (Details Narrat41" sheetId="41" state="visible" r:id="rId41"/>
    <sheet xmlns:r="http://schemas.openxmlformats.org/officeDocument/2006/relationships" name="Stock-Based Compensation (Detai" sheetId="42" state="visible" r:id="rId42"/>
    <sheet xmlns:r="http://schemas.openxmlformats.org/officeDocument/2006/relationships" name="Stock-Based Compensation (Det43" sheetId="43" state="visible" r:id="rId43"/>
    <sheet xmlns:r="http://schemas.openxmlformats.org/officeDocument/2006/relationships" name="Stock-Based Compensation - Sche" sheetId="44" state="visible" r:id="rId44"/>
    <sheet xmlns:r="http://schemas.openxmlformats.org/officeDocument/2006/relationships" name="Stock-Based Compensation - Sc45" sheetId="45" state="visible" r:id="rId45"/>
    <sheet xmlns:r="http://schemas.openxmlformats.org/officeDocument/2006/relationships" name="Income Taxes (Details Narrative" sheetId="46" state="visible" r:id="rId46"/>
    <sheet xmlns:r="http://schemas.openxmlformats.org/officeDocument/2006/relationships" name="Income Taxes - Schedule of Tax " sheetId="47" state="visible" r:id="rId47"/>
    <sheet xmlns:r="http://schemas.openxmlformats.org/officeDocument/2006/relationships" name="Income Taxes - Schedule of Comp" sheetId="48" state="visible" r:id="rId48"/>
    <sheet xmlns:r="http://schemas.openxmlformats.org/officeDocument/2006/relationships" name="Financial Instruments - Schedul" sheetId="49" state="visible" r:id="rId49"/>
    <sheet xmlns:r="http://schemas.openxmlformats.org/officeDocument/2006/relationships" name="Subsequent Events (Details Narr" sheetId="50" state="visible" r:id="rId50"/>
    <sheet xmlns:r="http://schemas.openxmlformats.org/officeDocument/2006/relationships" name="Subsequent Events (Details Na51" sheetId="51" state="visible" r:id="rId51"/>
  </sheets>
  <definedNames/>
  <calcPr calcId="124519" fullCalcOnLoad="1"/>
</workbook>
</file>

<file path=xl/sharedStrings.xml><?xml version="1.0" encoding="utf-8"?>
<sst xmlns="http://schemas.openxmlformats.org/spreadsheetml/2006/main" uniqueCount="481">
  <si>
    <t>Document and Entity Information</t>
  </si>
  <si>
    <t>3 Months Ended</t>
  </si>
  <si>
    <t>Mar. 31, 2018</t>
  </si>
  <si>
    <t>Document And Entity Information</t>
  </si>
  <si>
    <t>Entity Registrant Name</t>
  </si>
  <si>
    <t>ICOX INNOVATIONS INC.</t>
  </si>
  <si>
    <t>Entity Central Index Key</t>
  </si>
  <si>
    <t>Document Type</t>
  </si>
  <si>
    <t>S-1/A</t>
  </si>
  <si>
    <t>Document Period End Date</t>
  </si>
  <si>
    <t>Mar. 31,
		2018</t>
  </si>
  <si>
    <t>Amendment Flag</t>
  </si>
  <si>
    <t>true</t>
  </si>
  <si>
    <t>Amendment Description</t>
  </si>
  <si>
    <t>Amendment No.2</t>
  </si>
  <si>
    <t>Entity Filer Category</t>
  </si>
  <si>
    <t>Smaller Reporting Company</t>
  </si>
  <si>
    <t>Trading Symbol</t>
  </si>
  <si>
    <t>ICOX</t>
  </si>
  <si>
    <t>Condensed Consolidated Balance Sheets - USD ($)</t>
  </si>
  <si>
    <t>Dec. 31, 2017</t>
  </si>
  <si>
    <t>Dec. 31, 2016</t>
  </si>
  <si>
    <t>Current Assets</t>
  </si>
  <si>
    <t>Cash and cash equivalents</t>
  </si>
  <si>
    <t>Accounts receivable, related party</t>
  </si>
  <si>
    <t xml:space="preserve"> </t>
  </si>
  <si>
    <t>Prepaid expenses</t>
  </si>
  <si>
    <t>Prepaid expenses, related party</t>
  </si>
  <si>
    <t>Deferred service costs</t>
  </si>
  <si>
    <t>Deferred offering costs</t>
  </si>
  <si>
    <t>Related party loans receivable and related accrued interest</t>
  </si>
  <si>
    <t>Subscription receipts in escrow</t>
  </si>
  <si>
    <t>Total Current Assets</t>
  </si>
  <si>
    <t>Investment, related party</t>
  </si>
  <si>
    <t>Total Assets</t>
  </si>
  <si>
    <t>Current Liabilities</t>
  </si>
  <si>
    <t>Accounts payable and accrued expenses</t>
  </si>
  <si>
    <t>Accounts payable and accrued expenses, related party</t>
  </si>
  <si>
    <t>Loans payable, related party</t>
  </si>
  <si>
    <t>Accrued interest on loans payable, related party</t>
  </si>
  <si>
    <t>Total Current Liabilities</t>
  </si>
  <si>
    <t>Convertible notes payable</t>
  </si>
  <si>
    <t>Accrued interest on convertible notes</t>
  </si>
  <si>
    <t>Total Liabilities</t>
  </si>
  <si>
    <t>Commitments and Contingencies</t>
  </si>
  <si>
    <t>Mezzanine Equity</t>
  </si>
  <si>
    <t>Subscription receipts</t>
  </si>
  <si>
    <t>Total Mezzanine Equity</t>
  </si>
  <si>
    <t>Stockholders' Equity (Deficit)</t>
  </si>
  <si>
    <t>Common stock, $0.001 par value, 75,000,000 shares authorized; 11,600,000 and 6,000,000 shares issued and outstanding as at March 31, 2018, December 31, 2017 and 2016, respectively</t>
  </si>
  <si>
    <t>Additional paid-in-capital</t>
  </si>
  <si>
    <t>Accumulated deficit</t>
  </si>
  <si>
    <t>Total Stockholders' Equity (Deficit)</t>
  </si>
  <si>
    <t>Total Liabilities and Stockholders' Equity (Deficit)</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 of Operations - USD ($)</t>
  </si>
  <si>
    <t>12 Months Ended</t>
  </si>
  <si>
    <t>Mar. 31, 2017</t>
  </si>
  <si>
    <t>Revenues</t>
  </si>
  <si>
    <t>Service revenue</t>
  </si>
  <si>
    <t>Total revenues</t>
  </si>
  <si>
    <t>Operating expenses</t>
  </si>
  <si>
    <t>General and administrative expense</t>
  </si>
  <si>
    <t>Consulting fees, related party</t>
  </si>
  <si>
    <t>Service costs</t>
  </si>
  <si>
    <t>Total operating expenses</t>
  </si>
  <si>
    <t>Net loss from operations</t>
  </si>
  <si>
    <t>Other income (expense)</t>
  </si>
  <si>
    <t>Interest income, related party</t>
  </si>
  <si>
    <t>Note interest expense</t>
  </si>
  <si>
    <t>Total other income (expense)</t>
  </si>
  <si>
    <t>Provision for taxes</t>
  </si>
  <si>
    <t>Net loss</t>
  </si>
  <si>
    <t>Loss per common share – Basic and diluted</t>
  </si>
  <si>
    <t>Weighted average number of common shares outstanding, basic and diluted</t>
  </si>
  <si>
    <t>Condensed Consolidated Statements of Cash Flows - USD ($)</t>
  </si>
  <si>
    <t>Operating activities</t>
  </si>
  <si>
    <t>Net loss for the period</t>
  </si>
  <si>
    <t>Adjustments to reconcile net loss to net cash used in operating activities</t>
  </si>
  <si>
    <t>Stock-based compensation</t>
  </si>
  <si>
    <t>Stock-based compensation, related party</t>
  </si>
  <si>
    <t>Changes in operating assets and liabilities</t>
  </si>
  <si>
    <t>Prepaid expense</t>
  </si>
  <si>
    <t>Prepaid expense, related party</t>
  </si>
  <si>
    <t>Accrued interest receivable, related party</t>
  </si>
  <si>
    <t>Accrued interest on notes payable</t>
  </si>
  <si>
    <t>Net cash (used in) operating activities</t>
  </si>
  <si>
    <t>Investing activities</t>
  </si>
  <si>
    <t>Repayment of loan issued to related party</t>
  </si>
  <si>
    <t>Investment in related party</t>
  </si>
  <si>
    <t>Net cash provided by investing activities</t>
  </si>
  <si>
    <t>Financing activities</t>
  </si>
  <si>
    <t>Proceeds from issuance of loans payable, related party</t>
  </si>
  <si>
    <t>Proceeds from issuance of convertible notes payable</t>
  </si>
  <si>
    <t>Proceeds from share issuance</t>
  </si>
  <si>
    <t>Share issue costs</t>
  </si>
  <si>
    <t>Net cash provided by financing activities</t>
  </si>
  <si>
    <t>Net changes in cash and equivalents</t>
  </si>
  <si>
    <t>Cash and equivalents at beginning of the period</t>
  </si>
  <si>
    <t>Cash and equivalents at end of the period</t>
  </si>
  <si>
    <t>SUPPLEMENTAL CASH FLOW INFORMATION</t>
  </si>
  <si>
    <t>Cash paid in interest</t>
  </si>
  <si>
    <t>Cash paid for income taxes</t>
  </si>
  <si>
    <t>SUPPLEMENTAL DISCLOSURE OF NON-CASH INVESTING AND FINANCING ACTIVITIES</t>
  </si>
  <si>
    <t>Subscription receipts - escrow</t>
  </si>
  <si>
    <t>Consolidated Statements of Changes in Stockholders' Equity (Deficit) - USD ($)</t>
  </si>
  <si>
    <t>Common Stock [Member]</t>
  </si>
  <si>
    <t>Additional Paid-in Capital [Member]</t>
  </si>
  <si>
    <t>Accumulated Deficit [Member]</t>
  </si>
  <si>
    <t>Total</t>
  </si>
  <si>
    <t>Balance at Dec. 31, 2015</t>
  </si>
  <si>
    <t>Balance, shares at Dec. 31, 2015</t>
  </si>
  <si>
    <t>Net loss for the year</t>
  </si>
  <si>
    <t>Balance at Dec. 31, 2016</t>
  </si>
  <si>
    <t>Balance (in shares) at Dec. 31, 2016</t>
  </si>
  <si>
    <t>Share issuance, net of offering costs of $3,533</t>
  </si>
  <si>
    <t>Share issuance, net of offering costs of $3,533, shares</t>
  </si>
  <si>
    <t>Balance at Dec. 31, 2017</t>
  </si>
  <si>
    <t>Balance (in shares) at Dec. 31, 2017</t>
  </si>
  <si>
    <t>Balance at Mar. 31, 2018</t>
  </si>
  <si>
    <t>Balance (in shares) at Mar. 31, 2018</t>
  </si>
  <si>
    <t>Consolidated Statements of Changes in Stockholders' Equity (Deficit) (Parenthetical)</t>
  </si>
  <si>
    <t>Dec. 31, 2017USD ($)</t>
  </si>
  <si>
    <t>Statement of Stockholders' Equity [Abstract]</t>
  </si>
  <si>
    <t>Share offering cost</t>
  </si>
  <si>
    <t>Nature and Continuance of Operations</t>
  </si>
  <si>
    <t>Organization, Consolidation and Presentation of Financial Statements [Abstract]</t>
  </si>
  <si>
    <t>1. NATURE AND CONTINUANCE OF OPERATIONS ICOX Innovations Inc. (formerly AppCoin Innovations
Inc., formerly RedStone Literary Agents, Inc.) (the “Company”) was incorporated under the laws of State of Nevada on
July 20, 2010, with an authorized capital of 75,000,000 common shares, having a par value of $0.001 per share. During the period
ended December 31, 2010, the Company commenced operations by issuing shares and developing its publishing service business, focused
on representing authors to publishers. On February 14, 2018, the Company changed its
name from “AppCoin Innovations Inc.” to “ICOX Innovations Inc.” The Company’s new business model provides
a turnkey set of services for companies to develop and integrate blockchain and cryptocurrency technologies into their business
operations. The Company will enable its customers to focus on their core competencies while providing the necessary resources and
expertise to execute a strategy that will enable companies to integrate new blockchain plus cryptocurrency technologies into their
business operations. The Company will be compensated on a fee-for-services model. The Company may also accept tokens or coins in
payment for its services, to the extent permitted under applicable law. The Company’s services will include strategic
planning, project planning, structure development and administration, business plan modeling, technology development support, whitepaper
preparation, due diligence reporting, governance planning and management. Going Concern These consolidated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1,715,526 as of March 31, 2018 and further losses are anticipated in the pursuit of the Company’s new service
business opportunity, raising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ntends to finance operating costs over the next twelve months with existing cash on hand, loans from directors and/or the private
placement of common stock. In order to address the above factors, subsequent
to year end, the Company completed private placements of an aggregate of 9,113,659 subscription receipts at a price of $0.60 per
subscription receipt for aggregate gross proceeds of $5,468,195. The financial statements do not include any
adjustments relating to the recoverability and classification of assets or the amounts and classifications of liabilities that
might be necessary should the Company be unable to continue as a going concern.</t>
  </si>
  <si>
    <t>1. NATURE AND CONTINUANCE OF OPERATIONS ICOX Innovations Inc. (formerly AppCoin Innovations
Inc., formerly RedStone Literary Agents, Inc.) (the “Company”) was incorporated under the laws of State of Nevada,
U.S. on July 20, 2010, with an authorized capital of 75,000,000 common shares, having a par value of $0.001 per share. During the
period ended December 31, 2010, the Company commenced operations by issuing shares and developing its publishing service business,
focused on representing authors to publishers. On August 1, 2017, the Company incorporated
a Nevada subsidiary, AppCoin Innovations (USA) Inc., which will be used to operate the Company’s new business of providing
blockchain consulting services. On August 17, 2017, the Company changed its
name from “RedStone Literary Agents, Inc.” to “AppCoin Innovations Inc.” On February 14, 2018, the Company changed its
name from “AppCoin Innovations Inc.” to “ICOX Innovations Inc.” The Company’s new business model provides
a turnkey set of services for companies to develop and integrate blockchain and cryptocurrency technologies into their business
operations. The Company will enable its customers to focus on their core competencies while providing the necessary resources and
expertise to execute a strategy that will enable companies to integrate new blockchain plus cryptocurrency technologies into their
business operations. The Company will be compensated on a fee-for-services model. The Company may also accept tokens or coins in
payment for its services, to the extent permitted under applicable law. The Company’s services will include strategic
planning, project planning, structure development and administration, business plan modelling, technology development support,
whitepaper preparation, due diligence reporting, governance planning and management. Going Concern These consolidated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693,008 as of December 31, 2017 and further losses are anticipated in the pursuit of the Company’s new service
business opportunity, raising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ntends to finance operating costs over the next twelve months with existing cash on hand, loans from directors and/or the private
placement of common stock. In order to address the above factors, subsequent
to year end, the Company completed private placements of an aggregate of 9,113,659 subscription receipts at a price of $0.60 per
subscription receipt for aggregate gross proceeds of $5,468,195.40. The financial statements do not include any
adjustments relating to the recoverability and classification of assets or the amounts and classifications of liabilities that
might be necessary should the Company be unable to continue as a going concern.</t>
  </si>
  <si>
    <t>Summary of Significant Accounting Policies</t>
  </si>
  <si>
    <t>Accounting Policies [Abstract]</t>
  </si>
  <si>
    <t>2. SUMMARY OF SIGNIFICANT ACCOUNTING POLICIES Basis of Presentation The interim condensed consolidated financial
statements of the Company have been prepared in accordance with generally accepted accounting principles (“ GAAP Basis of Consolidation The interim condensed consolidated financial
statements include the accounts of the Company and its subsidiary. All intercompany transactions and balances have been eliminated. Unaudited Interim
Financial Information The accompanying unaudited
interim condensed consolidated financial statements and related notes have been prepared in accordance with U.S. GAAP for interim
financial information, and with the rules and regulations of the United States Securities and Exchange Commission (the “SEC”)
to Form 10-Q and Article 8 of Regulation S-X. Accordingly, they do not include all of the information and footnotes required by
U.S. GAAP for complete financial statements. The unaudited interim condensed consolidated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unaudited interim condensed consolidated financial statements should be read in conjunction with the financial
statements of the Company for the year ended December 31, 2017 and notes thereto contained in the information as part of the Company’s
Annual Report on Form 10-K, which was filed with the SEC on April 2, 2018. Use of Estimates The preparation of interim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and these differences could be material. Deferred Offering Costs Costs that the Company incurred in relation
to the private placement that has not yet closed has been recorded as deferred offering costs on the Condensed Balance Sheet. Once
the private placement is closed then these deferred offering costs will be charged to equity as share issue costs. If the private
placement does not close, then these costs will be written off during that period. Mezzanine Equity Subscription receipts that have been received
by the Company in relation to the private placement that has not yet closed has been recorded as Mezzanine Equity on the Condensed
Balance Sheet. These funds are being recorded separately from shareholders’ equity. Reclassification Certain reclassifications
have been made to the 2017 financial statements in order for them to conform to the 2018 presentation. Such reclassifications have
no impact on the Company’s financial position or results or operations. Recently Adopted Accounting Pronouncements Statement of Cash Flows (ASU 2016-15) This update provides specific guidance to clarify
how entities should classify certain cash receipts and cash payments on the statement of cash flows. The update also clarifies
the application of the predominance principle when cash receipts and cash payments have aspects of more than one class of cash
flows. The Company adopted this standard effective January 1, 2018. The adoption of this update had no material effect on our financial
statements. Financial Instruments – Recognition
and Measurement (ASU 2016-01) This update retains the current accounting
for classifying and measuring investments in debt securities and loans, but requires equity investments to be measured at fair
value with subsequent changes recognized in net income, except for those accounted for under the equity method or requiring consolidation.
The Company adopted this standard effective January 1, 2018. The adoption of this update had no material effect on our financial
statements.</t>
  </si>
  <si>
    <t xml:space="preserve">2. SUMMARY OF SIGNIFICANT ACCOUNTING POLICIES Basis of Presentation The consolidated financial statements of the
Company have been prepared in accordance with generally accepted accounting principles (“ GAAP Basis of Consolidation The consolidated financial statements include
the accounts of the Company and its subsidiary. All intercompany transactions and balances have been eliminated.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and these differences could
be material. Cash and Cash Equivalents Cash and cash equivalents include short-term,
highly liquid investments, such as certificates of deposit or money market funds that are readily convertible to known amounts
of cash and have original maturities of three months or less. All cash balances are held by major banking institutions. The carrying amounts of cash and cash equivalents,
prepaid expenses, short-term loans receivable, trade payables and convertible notes payable approximate their fair value due to
the short-term maturity of such instruments. Contingent Liabilities: The Company accounts for its contingent liabilities
in accordance with ASC No.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17 and 2016, the Company was not a party to
any litigation that could have a material adverse effect on the Company’s business, financial position, results of operations
or cash flows.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FASB Accounting Standards
Codification Topic 740, Income Taxes (“ASC 740”), clarifies the accounting for uncertainty in income taxes recognized
in the financial statements. ASC 740 provides that a tax benefit from an uncertain tax position may be recognized when it is more
likely than not that the position will be sustained upon examination, including resolutions of any related appeals or litigation
processes, based on the technical merits of the position. Income tax positions must meet a more-likely-than-not recognition threshold
to be recognized. ASC 740 also provides guidance on measurement, derecognition, classification, interest and penalties, accounting
in interim periods, disclosure and transition. We have determined that the Company does not have uncertain tax positions on its
tax returns for the years 2017 and prior. Based on evaluation of the 2017 transactions and events, the Company does not have any
material uncertain tax positions that require measurement. Our policy is to recognize
interest and/or penalties related to income tax matters in income tax expense. We had no accrual for interest or penalties on our
consolidated balance sheets at December 31, 2017 or 2016, and have not recognized interest and/or penalties in the consolidated
statement of operations for the years ended December 31, 2017 or 2016. We are subject to
taxation in the U.S. and the state of California. All of our tax years are subject to examination by the U.S. and California tax
authorities due to the carry-forward of unutilized net operating losses. Collectability
of Accounts Receivable In considering the
collectability of accounts receivable, the Company takes into account the legal obligation for payment by the customer, as well
as the financial capacity of the customer to fund its obligation to the Company. Earnings per Share The Company computes
earnings (loss) per share in accordance with ASC 105, “Earnings per Share” which requires presentation of both basic
and diluted earnings per share on the face of the statement of operations. Basic earnings (loss) per share is computed by dividing
net loss available to common stockholders by the weighted average number of outstanding common shares during the period. Diluted
earnings (loss) per share gives effect to all dilutive potential common shares outstanding during the period. Common shares from
the conversion of debt (10,730,310 shares) (Note 3) and exercise of stock options (733,331 shares) (Note 7) have been excluded
as their effect is anti-dilutive. Stock-Based Compensation The Company has adopted FASB guidance on stock-based
compensation. Under FASB ASC 718-10-30-2, all share-based payments to employees, including grants of employee stock options, are
recognized in the income statement based on their fair values. The fair value of the options is calculated based upon the Black
Scholes valuation model. (Note 7) The Company has issued
stock options to employees and non-employees. Stock options granted to non-employees for services or performance not yet rendered
would be expensed over the service period or until the goals had been reached. The fair value calculation is recalculated at the
end of every reporting period until the goal had been reached, when the expense has been wholly recognized. The stock options granted
to non-employees during the year ended December 31, 2017 were for services already rendered in lieu of cash compensation and, as
such, the service period has already passed and the entirety of the expense was recognized in the year. Digital Currency Valuation Digital currencies
consist of cryptocurrency denominated assets and are included in current assets. Digital currencies are carried at their fair market
value determined by an average spot rate of the most liquid digital currency exchanges. On an interim basis, we recognize decreases
in the value of the assets caused by market declines. Subsequent increases in the value of these assets through market price recoveries
during the same fiscal year are recognized in the later interim period, but may not exceed the total previously recognized decreases
in value during the same year. Such unrealized gains or losses resulting from changes the value of the digital currency are recorded
in Other Income, net in the consolidated statements of operations. Gains and losses realized upon sale of digital currencies are
also recorded in Other Income, net in the consolidated statement of operations. Fair market value
is determined by taking the average spot rate from the most liquid digital currency exchanges. Digital currencies are measured
using level one fair values, determined by taking the rate from market currency exchanges. Digital currency prices are affected
by various forces including global supply and demand, interest rates, exchange rates, inflation or deflation and the global political
and economic conditions. The Company may not be able to liquidate its inventory of digital currency at its desired price if required.
A decline in the market prices for digital currencies could negatively impact the Company’s future operations. The digital
currency market is still a new market and is highly volatile; historical prices are not necessarily indicative of future value;
a significant change in the market prices for digital currencies would have a significant impact on the Company’s earnings
and financial position. The Company did not
hold any digital currency at December 31, 2017 and December 31, 2016. Revenue Recognition Revenue is recognized
in accordance with FASB ASC Topic 606, Revenue Recognition. The Company recognizes revenue when persuasive evidence of an arrangement
exists, the related services are rendered or delivery has occurred, the price is fixed or determinable and collectability is reasonably
assured. The Company has early adopted this policy. The Company primarily
generates revenues from professional services consulting agreements. These arrangements are generally entered into on a contingent
fee basis. There is no prepayment or retainer required prior to performing services and the entire fees is earned on a contingent
basis. The Company also provides monthly post-business launch support services. The recurring monthly post-business launch support
services are recognized as revenue each month that the subscription is maintained. The Company generally
enters into arrangements for which revenues are contingent upon achieving a pre-determined deliverable or future outcome. Any contingent
revenue for these arrangements is not recognized until the contingency is resolved and collectability is reasonably assured. Differences between
the timing of billings and the recognition of revenue are recognized as either unbilled revenue (a component of accounts receivable)
or deferred revenue on the consolidated balance sheet. Revenues recognized for services performed but not yet billed to clients
are recorded as unbilled revenue. Reimbursable expenses,
including those relating to travel, other out-of-pocket expenses and any third-party costs, are included as a component of revenues.
Typically, an equivalent amount of reimbursable expenses are included in total direct client service costs. Taxes collected from
customers and remitted to governmental authorities are presented in the statement of operations on a net basis. Service costs The Company’s
policy is to defer direct service costs that relate to the earning of contingent fee revenue. These deferred costs are expensed
when the contingent fee revenue is recognized or when the earning the contingent fee revenue is in doubt. Reclassification Certain reclassifications
have been made to the 2016 financial statements in order for them to conform to the 2017 presentation. Such reclassifications have
no impact on the Company’s financial position or results or operations. Recently Adopted Accounting Pronouncements
Statement of Cash Flows (ASU 2016-15) This update provides specific guidance to clarify
how entities should classify certain cash receipts and cash payments on the statement of cash flows. The update also clarifies
the application of the predominance principle when cash receipts and cash payments have aspects of more than one class of cash
flows. We will be required to adopt this standard effective January 1, 2018. We do not expect the adoption of this update to have
a material effect on our financial statements. Financial Instruments – Recognition
and Measurement (ASU 2016-01) This update retains the current accounting
for classifying and measuring investments in debt securities and loans, but requires equity investments to be measured at fair
value with subsequent changes recognized in net income, except for those accounted for under the equity method or requiring consolidation.
We will be required to adopt this standard effective January 1, 2018. We do not expect the adoption of this update to have a material
effect on our financial statements. </t>
  </si>
  <si>
    <t>Accounts Receivable</t>
  </si>
  <si>
    <t>Receivables [Abstract]</t>
  </si>
  <si>
    <t>3. ACCOUNTS RECEIVABLE As at December 31, 2017, the Company had outstanding
accounts receivable of $500,000 (2016 - $0). The entire amount was received subsequent to year end.</t>
  </si>
  <si>
    <t>Notes Payable</t>
  </si>
  <si>
    <t>Debt Disclosure [Abstract]</t>
  </si>
  <si>
    <t xml:space="preserve">3. NOTES PAYABLE On September 14, 2015, the Company entered
into a private placement subscription agreement and issued an unsecured convertible note (the “ First Note On December 31, 2016, the Company entered into
a private placement subscription agreement and issued an unsecured convertible note (the “ Second Note On December 31, 2016, the Company entered into
a private placement subscription agreement and issued an unsecured convertible note (the “ Third Note On March 2, 2017, the Company entered into
a private placement subscription agreement and issued an unsecured convertible note (the “ Fourth Note On June 8, 2017, the Company entered into a
private placement subscription agreement and issued an unsecured convertible note (the “ Fifth Note On September 7, 2017, the Company received
a $250,000 loan from a less than 5% shareholder. The loan is unsecured, repayable on demand and is non-interest bearing. On October
30, 2017, this loan was used to subscribe to an unsecured convertible debenture (the “ Sixth Note On October 30, 2017, the Company entered into
a private placement subscription agreement and issued an unsecured convertible note (the “ Seventh Note Based upon the balances as of March 31, 2018,
the convertible notes and the related interest will come due in the following years:
Principal Interest Total
2018 $ - $ - $ -
2019 - - -
2020 398,825 47,320 446,145
2021 71,500 16,078 87,578
2022 30,000 5,346 35,346
Total $ 500,325 $ 68,744 $ 569,069 </t>
  </si>
  <si>
    <t xml:space="preserve">4. NOTES PAYABLE On September 14, 2015, the Company entered
into a private placement subscription agreement and issued an unsecured convertible note (the “ First Note On December 31, 2016, the Company entered into
a private placement subscription agreement and issued an unsecured convertible note (the “ Second Note On December 31, 2016, the Company entered into
a private placement subscription agreement and issued an unsecured convertible note (the “ Third Note On March 2, 2017, the Company entered into
a private placement subscription agreement and issued an unsecured convertible note (the “ Fourth Note On June 8, 2017, the Company entered into a
private placement subscription agreement and issued an unsecured convertible note (the “ Fifth Note On September 7, 2017, the Company received
a $250,000 loan from a less than 5% shareholder. The loan is unsecured, repayable on demand and is non-interest bearing. On October
30, 2017, this loan was used to subscribe to an unsecured convertible debenture (the “ Sixth Note On October 30, 2017, the Company entered into
a private placement subscription agreement and issued an unsecured convertible note (the “ Seventh Note Based upon the balances as of December 31,
2017, the convertible notes and the related interest will come due in the following years:
Principal Interest Total
2018 $ - $ - $ -
2019 - - -
2020 398,825 36,030 434,855
2021 71,500 12,905 84,405
2022 30,000 4,014 34,014
Total $ 500,325 $ 52,949 $ 553,274 </t>
  </si>
  <si>
    <t>Loans Payable - Related Party</t>
  </si>
  <si>
    <t xml:space="preserve">4. LOANS PAYABLE – RELATED PARTY On March 13, 2018, we entered into a loan agreement
with Michael Blum, our Chief Financial Officer, whereby Mr. Blum advanced $100,000 to us. The principal amount of $100,000 is repayable
on demand (but no longer than a term of six month) and bears simple interest at a rate of 12% per annum, which is payable upon
repayment of the principal amount of $100,000. We are entitled to repay the whole or any portion of the principal amount of $100,000,
plus accrued interest on the portion of the principal amount of $100,000 being repaid, at any time. The loan agreement provides
that we must, within five days of the release of funds to us from our private placement of subscription receipts that closed in
March 2018, repay the principal amount of $100,000 plus accrued interest in full. The loan agreement also provides that if we obtain
any indebtedness on terms that are superior to the terms set forth in the loan agreement, then the terms under the loan agreement
will be deemed to be amended, as of March 13, 2018, to match such superior terms in a manner and on terms as nearly equivalent
as practicable to such superior terms. As at March 31, 2018, interest accrued is $592. On March 27, 2018, we entered into a loan agreement
with Greg Burnett, a member of our Advisory Board, whereby Mr. Burnett advanced $100,000 to us. The principal amount of $100,000
is repayable on demand (but no longer than a term of six month) and bears simple interest at a rate of 12% per annum, which is
payable upon repayment of the principal amount of $100,000. We are entitled to repay the whole or any portion of the principal
amount of $100,000, plus accrued interest on the portion of the principal amount of $100,000 being repaid, at any time. The loan
agreement provides that we must, within five days of the release of funds to us from our private placement of subscription receipts
that closed in March 2018, repay the principal amount of $100,000 plus accrued interest in full. The loan agreement also provides
that if we obtain any indebtedness on terms that are superior to the terms set forth in the loan agreement, then the terms under
the loan agreement will be deemed to be amended, as of March 27, 2018, to match such superior terms in a manner and on terms as
nearly equivalent as practicable to such superior terms. As at March 31, 2018, interest accrued is $131. Based upon the balances as of March 31, 2018,
the loans payable and the related interest will come due in the following years:
Principal Interest Total
2018 $ 200,000 $ 723 $ 200,723
Total $ 200,000 $ 723 $ 200,723 </t>
  </si>
  <si>
    <t>Notes Receivable - Related Party</t>
  </si>
  <si>
    <t>5. NOTES RECEIVABLE – RELATED PARTY On November 20, 2017, the Company made a $99,963
loan to WENN Digital Inc., a customer of the Company. This loan is unsecured, will mature one (1) year from the date of issuance
and will bear interest at the rate of 7% interest per annum. As of December 31, 2017, interest of $789 has been accrued. The Company
also received a 7.5% stake in the WENN Digital Inc. for making the loan.</t>
  </si>
  <si>
    <t>Related Party Transactions</t>
  </si>
  <si>
    <t>Related Party Transactions [Abstract]</t>
  </si>
  <si>
    <t>5. RELATED PARTY TRANSACTIONS In support of the Company’s efforts and
cash requirements, it may rely on advances from stockholders until such time as the Company can support its operations through
revenue generation or attain adequate financing through sales of its equity or traditional debt financing. There is no formal written
commitment for continued support by stockholders. Amounts represent advances or amounts paid in satisfaction of liabilities. The Company’s office premises were provided
to it at no cost by one of its directors. This director did not take any fees for serving as director during the period ended March
31, 2018. In October 2017, the Company signed an agreement
with a company in which the Company’s Chairman is a director, officer, and 30.5% shareholder, to provide strategic management
services. The agreement is for a two-year term that will automatically be renewed unless: (i) mutually agreed to by BIG and us,
or (ii) written notice of non-renewal is provided by the non-renewing party to the other at least 90 days prior to the end of the
term. This agreement committed the Company to pay $35,000 a month and a signing bonus of $100,000 payable as follows: (i) $50,000
upon closing of up to $750,000 of equity financing and (ii) $50,000 payable on signing of the first client agreement. As of March
31, 2018, the Company had trade and other payables owing to this related party of $30,531. Future minimum payments per the agreement are:
2018 $ 315,000
2019 350,000
Total $ 665,000 On December 29, 2017, the Company signed a
master service agreement with WENN Digital Inc. (“WENN”), a company in which there is a common director. The agreement
was amended on March 15, 2018, pursuant to which the Company changed the scope of services to provide WENN with the services in
connection with WENN’s development of an image rights management and protection platform (the “Platform”) using
blockchain technology, including (i) the business development and technical services, (ii) the business launch services and (iii)
the post-business launch support services. The business services agreement with WENN provides
that the fees for the services provided in connection with the development and launch of the Platform (the business development
and technical services and business launch services) were deemed earned on the date of execution of the business services agreement.
The Company has waived WENN’s requirement to pay the $250,000 fixed fee in connection with the business development and technical
services as a concession. The Company has recognized the business development and technical service fee of $500,000 during the
year end December 31, 2017, paid in January by WENN upon the completion of its first round of pre-ICO fundraising. The fees for the post-business launch support
services (the “Monthly Services” In addition, the business services agreement
with WENN provides that the work fee in the amount of $4,175,000 is deemed earned on March 15, 2018 and the work fee is subject
to a Renegotiation Obligation (as defined below). The business services agreement with WENN also provides that the additional fee
of rights to receive an aggregate of 20,000,000 Platform tokens or coins (the “Tokens” “SAFTs” “WENN
Offering” “Renegotiation Obligation” The Company has agreed that WENN will not be
responsible for any out-of-pocket expenses incurred by our company in connection with our performance of the services. In addition,
the Company has agreed to pay, and otherwise be financially responsible for (including through the reimbursement of disbursements
made by WENN and its affiliates), (i) all legal costs and expenses incurred by WENN, our company and any of their affiliates in
connection with the WENN Offering; (ii) all business and travel expenses incurred by WENN, our company and any of their affiliates
in connection the WENN Offering; and (iii) all fees and expenses incurred by WENN in connection with its conversion of cryptocurrencies
into US dollars in connection with the WENN Offering, including bank, exchange and other similar fees and expenses. WENN will have
the right to deduct any such amounts from the fees otherwise payable by it to our company and apply such deducted amounts to the
payments to our company. The business services agreement will continue
for a period of one year unless earlier terminated by either our company or WENN. Either the Company or WENN may terminate the
business services agreement upon the provision of 30 days’ written notice to the other party. If the Company provides such
notice, WENN may immediately terminate the business services agreement and the Company will be entitled to no further compensation
except for any fees earned prior to the date of the termination. If WENN provides such notice, the Company may immediately terminate
the business services agreement and will be entitled to no further compensation, except for the following lump sum payments: (i)
any fees earned to the effective date of termination; and (ii) a lump sum payment of $105,000. For the purpose of determining our fees earned
to the date of the termination in the event that either party terminates the business services agreement, all fees for services
in connection with the development and launch of the Platform (the business development and technical services and business launch
services) and the additional fee of rights to receive an aggregate of 20,000,000 Tokens are deemed earned on the date of execution
of the business services agreement and the work fee is deemed earned as of March 15, 2018. However, the work fees and additional
fee are subject to the Renegotiation Obligation. As such, our work fee and additional fee are not determinable or deemed collectible
for the financial reporting purposes until the WENN Offering is completed or, if applicable, those fees are renegotiated pursuant
to the Renegotiation Obligation. The Company’s chairman and one of its
directors, Cameron Chell, is a director, officer and an indirect shareholder of Business Instincts Group Inc. which owns 10% of
the common stock of WENN and he is also a director, officer and indirect shareholder of Blockchain Merchant Group, Inc. which
owns 2.5% of the common stock of WENN and the Company owns 7.5% of the common stock of WENN. Mr. Chell is also a director, chairman,
and officer of WENN. Mr. Elliott is a former officer of WENN.</t>
  </si>
  <si>
    <t>6. RELATED PARTY TRANSACTIONS In support of the Company’s efforts and
cash requirements, it may rely on advances from stockholders until such time as the Company can support its operations through
revenue generation or attain adequate financing through sales of its equity or traditional debt financing. There is no formal written
commitment for continued support by stockholders. Amounts represent advances or amounts paid in satisfaction of liabilities. The Company’s office premises were provided
to it at no cost by one of its directors. The Company’s director did not take any fees for serving as director during the
year ended December 31, 2017. In October 2017, the Company signed an agreement
with a company in which the Company’s Chairman is a director, officer, and 30.5% shareholder, to provide strategic management
services. The agreement is for a two-year term that will automatically be renewed unless: (i) mutually agreed to by BIG and us,
or (ii) written notice of non-renewal is provided by the non-renewing party to the other at least 90 days prior to the end of the
term. This agreement committed the Company to pay $35,000 a month and a signing bonus of $100,000 payable as follows: (i) $50,000
upon closing of up to $750,000 of equity financing and (ii) $50,000 payable on signing of the first client agreement. As of December
31, 2017, the Company had trade and other payables owing to this related party of $51,616. Future minimum payments per the agreement are:
2018 $ 470,000
2019 350,000
Total $ 820,000 On December 29, 2017, the Company signed a
master service agreement with WENN Digital Inc. (“WENN”), a company in which there is a common director. The agreement
was amended on March 15, 2018, pursuant to which the Company changed the scope of services to provide WENN with the services in
connection with WENN’s development of an image rights management and protection platform (the “Platform”) using
blockchain technology, including (i) the business development and technical services, (ii) the business launch services and (iii)
the post-business launch support services. The business services agreement with WENN provides
that the fees for the services provided in connection with the development and launch of the Platform (the business development
and technical services and business launch services) were deemed earned on the date of execution of the business services agreement.
The Company has waived WENN’s requirement to pay the $250,000 fixed fee in connection with the business development and technical
services as a concession. The Company has recognized the business development and technical services fee of $500,000 during the
year ended December 31, 2017, which WENN paid in January 2018 upon the completion of its first round of pre-ICO fundraising. The fees for the post-business launch support
services (the “Monthly Services” In addition, the business services agreement
with WENN provides that the work fee in the amount of $4,175,000 is deemed earned on March 15, 2018 and the work fee is subject
to a Renegotiation Obligation (as defined below). The business services agreement with WENN also provides that the additional fee
of rights to receive an aggregate of 20,000,000 Platform tokens or coins (the “Tokens” “SAFTs” “WENN
Offering” “Renegotiation Obligation” The Company has agreed that WENN will not be
responsible for any out-of-pocket expenses incurred by our company in connection with our performance of the services. In addition,
the Company has agreed to pay, and otherwise be financially responsible for (including through the reimbursement of disbursements
made by WENN and its affiliates), (i) all legal costs and expenses incurred by WENN, our company and any of their affiliates in
connection with the WENN Offering; (ii) all business and travel expenses incurred by WENN, our company and any of their affiliates
in connection the WENN Offering; and (iii) all fees and expenses incurred by WENN in connection with its conversion of cryptocurrencies
into US dollars in connection with the WENN Offering, including bank, exchange and other similar fees and expenses. WENN will have
the right to deduct any such amounts from the fees otherwise payable by it to our company and apply such deducted amounts to the
payments to our company. The business services agreement will continue
for a period of one year unless earlier terminated by either our company or WENN. Either the Company or WENN may terminate the
business services agreement upon the provision of 30 days’ written notice to the other party. If the Company provides such
notice, WENN may immediately terminate the business services agreement and the Company will be entitled to no further compensation
except for any fees earned prior to the date of the termination. If WENN provides such notice, the Company may immediately terminate
the business services agreement and will be entitled to no further compensation, except for the following lump sum payments: (i)
any fees earned to the effective date of termination; and (ii) a lump sum payment of $105,000. For the purpose of determining our fees earned
to the date of the termination in the event that either party terminates the business services agreement, all fees for services
in connection with the development and launch of the Platform (the business development and technical services and business launch
services) and the additional fee of rights to receive an aggregate of 20,000,000 Tokens are deemed earned on the date of execution
of the business services agreement and the work fee is deemed earned as of March 15, 2018. However, the work fees and additional
fee are subject to the Renegotiation Obligation. As such, our work fee and additional fee are not determinable or deemed collectible
for the financial reporting purposes until the WENN Offering is completed or, if applicable, those fees are renegotiated pursuant
to the Renegotiation Obligation. The Company’s chairman and one of its
directors, Cameron Chell, is a director, officer and an indirect shareholder of Business Instincts Group Inc. which owns 10% of
the common stock of WENN and he is also a director, officer and indirect shareholder of Blockchain Merchant Group, Inc. which
owns 2.5% of the common stock of WENN and the Company owns 7.5% of the common stock of WENN. Mr. Chell is also a director, chairman,
and officer of WENN. Mr. Elliott is a former officer of WENN.</t>
  </si>
  <si>
    <t>Share Capital</t>
  </si>
  <si>
    <t>Equity [Abstract]</t>
  </si>
  <si>
    <t>6. SHARE CAPITAL The Company’s common stock is issued
at a $0.001 par value. 75,000,000 shares have been authorized. As at March 31, 2018, 11,600,000 shares were issued and outstanding
(December 31, 2017 – 11,600,000). On March 12 and 19, 2018, we completed private
placements of an aggregate of 9,113,659 subscription receipts at a price of $0.60 per subscription receipt for aggregate gross
proceeds of $5,468,195. In the event of the occurrence of the escrow release condition (as defined below), each subscription receipt
will automatically convert into one share of our common stock, for no additional consideration. The subscription amounts will be
held by an escrow agent until the escrow release condition. The escrow release condition is the receipt by our company of conditional
approval for the listing of the shares of our common stock on a Canadian stock exchange. In the event that the escrow release condition
is satisfied prior to 5:00 p.m. (Vancouver time) on May 31, 2018, we will deliver a notice to the escrow agent confirming the escrow
release condition has been satisfied. Upon receipt of the notice, the escrow agent will, as soon as practicable thereafter, release
the subscription amounts to our company and each subscription receipt will automatically convert into one share of our common stock
without payment of any additional consideration. If the escrow release condition is not satisfied by 5:00 p.m. (Vancouver time)
on May 31, 2018 or if we deliver a written default notice to the escrow agent that the escrow release condition will not be satisfied
by that time, the subscription receipts will expire and be of no further force and effect, effective as of the earlier of (i) 5:00
p.m. (Vancouver time) on May 31, 2018 and (ii) the date of the receipt of the default notice, and the subscribers will be entitled
to receive from the escrow agent a refund of the subscription amounts held in escrow, without interest and less applicable expenses.
In connection with the closing of the private placements, we paid cash finder’s fees in the aggregate amount of $29,400 and
we agreed to issue 160,865 shares of our common stock at a deemed price of $0.60 per share as the finder’s fee, which will
be issued only if the subscription receipts are converted into shares of our common stock. In connection with this private placement,
the Company agreed with each subscriber who purchased these Subscription Receipts to prepare and file a registration statement
with respect to 50% of the Shares issuable upon conversion of the Subscription Receipts with the United States Securities and Exchange
Commission within 90 days following the closing of the private placement and agreed to use commercially reasonable efforts to have
the registration statement declared effective by the United States Securities and Exchange Commission as soon as possible after
filing. None of the securities issued in the private
placement have been registered under the United States Securities Act of 1933, as amended (the “1933 Act”), and none
of them may be offered or sold in the United States absent registration or an applicable exemption from the registration requirements
of the 1933 Act.</t>
  </si>
  <si>
    <t>7. SHARE CAPITAL The Company’s common stock is issued
at a $0.001 par value. 75,000,000 shares have been authorized. As at December 31, 2017, 11,600,000 shares were issued and outstanding
(2016 – 6,000,000). On October 30, 2017, the Company entered into
a private placement subscription agreement with 35 subscribers, pursuant to which it issued an aggregate of 5,600,000 shares of
common stock of the Company at a price of $0.10 per share for aggregate gross proceeds of $560,000.</t>
  </si>
  <si>
    <t>Stock-Based Compensation</t>
  </si>
  <si>
    <t>Retirement Benefits [Abstract]</t>
  </si>
  <si>
    <t xml:space="preserve">7. STOCK-BASED COMPENSATION The Company has adopted the 2017 Equity Incentive
Plan (“the Plan”) under which non-transferable options to purchase common shares of the Company may be granted to directors,
officers, employees, or consultants of the Company. The terms of the Plan provide that the Board of Directors have the right to
grant options to acquire common shares of the Company at not less than the closing market price of the shares on the day preceding
the grant at terms of up to ten years. No amounts are paid or payable by the recipient on receipt of the options. As of December
31, 2017, the maximum number of options available for grant was 3,000,000 shares. On January 22, 2018, the maximum number of options
available for grant was increased to 3,900,000 shares. As of March 31, 2018, there are 3,075,000 stock options issued (December
31, 2017 – 2,900,000) and 825,000 stock options unissued (December 31, 2017 – 100,000). On February 9, 2018, the Company granted a
total of 100,000 stock options to a director. The stock options are exercisable at the exercise price of $0.60 per share for a
period of ten years from the date of grant. The stock options are exercisable as follows:
(i) 1/3 upon the date of grant;
(ii) 1/3 on the first anniversary date; and
(iii) 1/3 on the second anniversary date. On February 16, 2018, the Company granted a
total of 75,000 stock options to two consultants. The stock options are exercisable at the exercise price of $0.60 per share for
a period of ten years from the date of grant. The stock options are exercisable as follows:
(i) 1/3 on the first anniversary date;
(ii) 1/3 on the second anniversary date; and
(iii) 1/3 on the third anniversary date. Stock options granted are valued at the fair
value calculation based off the Black-Scholes valuation model. The weighted average assumptions used in the calculation are as
follows:
Three Months Ended March 31,
2018 2017
Share price $ 0.60 N/A
Exercise price $ 0.60 N/A
Time to maturity (years) 10 N/A
Risk-free interest rate 2.83%-2.87 % N/A
Expected volatility 187.27%-187.29 % N/A
Dividend per share $ 0.00 N/A
Forfeiture rate Nil N/A
Number of Options Weighted Average Grant-Date Fair Value ($) Weighted Average Exercise Price ($) Weighted Average Remaining Life (Yrs)
Options outstanding, December 31, 2017 2,900,000 0.10 0.10 9.5
Granted 175,000 0.60 0.60 9.9
Exercised - - - -
Forfeited - - - -
Options outstanding, March 31, 2018 3,075,000 0.12 0.13 9.5
Options exercisable, March 31, 2018 766,664 0.12 0.12 9.5 </t>
  </si>
  <si>
    <t xml:space="preserve">8. STOCK-BASED COMPENSATION The Company has adopted the 2017 Equity Incentive
Plan (“the Plan”) under which non-transferable options to purchase common shares of the Company may be granted to directors,
officers, employees, or consultants of the Company. The terms of the Plan provide that the Board of Directors have the right to
grant options to acquire common shares of the Company at not less than the closing market price of the shares on the day preceding
the grant at terms of up to ten years. No amounts are paid or payable by the recipient on receipt of the options. The maximum number
of options available for grant is 3,000,000. On January 22, 2018, the maximum number of options available for grant was increased
to 3,900,000. As of December 31, 2017, there are 2,900,000 stock options issued (2016 – nil) and 100,000 stock options unissued
(2016 – nil). On October 15, 2017, the Company granted a
total of 1,400,000 stock options to its directors and officers. The stock options are exercisable at the exercise price of $0.10
per share for a period of ten years from the date of grant. The stock options are exercisable as follows:
(i) 1/3 upon the date of grant;
(ii) 1/3 on the first anniversary date; and
(iii) 1/3 on the second anniversary date. On October 15, 2017, the Company granted a
total of 1,325,000 stock options to its consultants. These stock options were granted to consultants who have provided their services
for cash compensation below cost, with the stock options providing additional compensation in lieu of cash. The stock options are
exercisable at the exercise price of $0.10 per share for a period of ten years from the date of grant. Of the stock options granted,
800,000 are exercisable as follows:
(i) 1/3 upon the date of grant;
(ii) 1/3 on the first anniversary date; and
(iii) 1/3 on the second anniversary date. The remaining 525,000 stock options are exercisable
as follows:
(i) 1/3 on the first anniversary date;
(ii) 1/3 on the second anniversary date; and
(iii) 1/3 on the third anniversary date. On November 10, 2017, the Company granted a
total of 175,000 stock options to its consultants. The stock options are exercisable at the exercise price of $0.10 per share for
a period of ten years from the date of grant. The stock options are exercisable as follows:
(i) 1/3 on the first anniversary date;
(ii) 1/3 on the second anniversary date; and
(iii) 1/3 on the third anniversary date. Stock options granted are valued at the fair
value calculation based off the Black-Scholes valuation model. The weighted average assumptions used in the calculation are as
follows:
For the years ended December 31,
2017 2016
Share price $ 0.10 N/A
Exercise price $ 0.10 N/A
Time to maturity (years) 10 N/A
Risk-free interest rate 2.28%-2.40 % N/A
Expected volatility 191.12%-191.75 % N/A
Dividend per share $ 0.00 N/A
Forfeiture rate Nil N/A
Number of Options Weighted Average Grant-Date Fair Value ($) Weighted Average Exercise Price ($) Weighted Average Remaining Life (Yrs)
Options outstanding, December 31, 2015 - - - -
Granted - - - -
Exercised - - - -
Forfeited - - - -
Options outstanding, December 31, 2016 - - - -
Granted 2,900,000 0.10 0.10 9.8
Exercised - - - -
Forfeited - - - -
Options outstanding, December 31, 2017 2,900,000 0.10 0.10 9.8
Options exercisable, December 31, 2017 733,331 0.10 0.10 9.8 </t>
  </si>
  <si>
    <t>Income Taxes</t>
  </si>
  <si>
    <t>Income Tax Disclosure [Abstract]</t>
  </si>
  <si>
    <t>9. INCOME TAXES For the fiscal years 2017 and 2016, there was
no provision for income taxes and deferred tax assets have been entirely offset by valuation allowances. As of December 31, 2017 and 2016, the Company
had net operating loss carry forwards of approximately $693,008 and $225,850, respectively. The carry forwards expire through the
year 2037. The Company’s net operating loss carry forwards may be subject to annual limitations, which could reduce or defer
the utilization of the losses as a result of an ownership change as defined in Section 382 of the Internal Revenue Code. The Tax Cuts and Jobs Act was enacted on December
22, 2017 which reduced the U.S. corporate statutory tax rate from 35% to 21% beginning on January 1, 2018. The Company’s
tax expense differs from the “expected” tax expense for Federal income tax purposes (computed by applying the United
States Federal tax rate of 21% to loss before taxes (2016 – 21%)), as follows:
For the years ended December 31,
2017 2016
Net operating loss before taxes (467,058 ) (88,196 )
Federal income tax rate 21 % 21 %
Tax expense (benefit) at the statutory rate (98,082 ) (18,521 )
Non-deductible items
Tax effect of stock-based compensation (non-qualifying options) 44,401 -
Change in valuation allowance 53,681 18,521
Total - - The tax effects of the temporary differences
between reportable financial statement income and taxable income are recognized as deferred tax assets and liabilities. The tax
effect of significant components of the Company’s deferred tax assets at December 31, 2017 and 2016, respectively, are as
follows:
2017 2016
Deferred tax asset:
Net operating loss carry forwards 101,110 47,429
Total gross deferred tax assets 101,110 47,429
Less: Deferred tax asset valuation allowance (101,110 ) (47,429 )
Total net deferred tax assets - - In assessing the ability to realize the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The returns filed from the year 2014 going-forward
are subject to examination by the IRS.</t>
  </si>
  <si>
    <t>Financial Instruments</t>
  </si>
  <si>
    <t>Investments, All Other Investments [Abstract]</t>
  </si>
  <si>
    <t>10. FINANCIAL INSTRUMENTS Fair value is an exit price representing the
amount that would be received to sell an asset or 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e for considering such assumptions and for inputs used in the valuation methodologies in measuring fair value:
● Level 1: Observable inputs that reflect quoted prices (unadjusted) for identical assets or liabilities in active markets.
● Level 2: Observable inputs that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our own assumptions incorporated in valuation techniques used to determine fair value. These assumptions are required to be consistent with market participants assumptions that are reasonably available.
○ Investment in related party
As of December 31,
2017 2016
Investment in related party 37 -
The fair value hierarchy also requires an
entity to maximize the use of observable inputs and minimize the use of unobservable inputs when measuring fair value.</t>
  </si>
  <si>
    <t>Subsequent Events</t>
  </si>
  <si>
    <t>Subsequent Events [Abstract]</t>
  </si>
  <si>
    <t>8. SUBSEQUENT EVENTS On April 13, 2018, we entered into a loan
agreement with a subscriber whereby the subscriber advanced $200,000 to us. The principal amount of $200,000 is repayable on demand
(but no longer than a term of six month) and bears simple interest at a rate of 12% per annum, which is payable upon repayment
of the principal amount of $200,000. We are entitled to repay the whole or any portion of the principal amount of $200,000, plus
accrued interest on the portion of the principal amount of $200,000 being repaid, at any time.</t>
  </si>
  <si>
    <t>11. SUBSEQUENT EVENTS On January 3, 2018, WENN Digital Inc. repaid
the outstanding $100,000 loan plus accrued interest of $950. As Lead Director, Mr. Geiskopf will be receiving
$120,000 in annual compensation. On January 22, 2018, we amended our 2017 Equity
Incentive Plan to increase the number of shares of our common stock available for the grant of awards under the plan from 3,000,000
shares to 3,900,000 shares. On February 9, 2018, we appointed Edmund C.
Moy as a director of the Company. We granted 100,000 stock options to Mr. Moy at an exercise price of $0.60 per share. Mr. Moy
will be receiving $50,000 in annual compensation. On February 14, 2018, we changed our name from
“AppCoin Innovations Inc.” to “ICOX Innovations Inc.”. The name change became effective with the OTC Pink
operated by the OTC Markets Group at opening for trading on February 14, 2018 under the stock symbol “ICOX”. On February 16, 2018, we appointed Steve Beauregard
as Member of the Advisory Board of the Company. We granted 25,000 stock options at an exercise price of $0.60 per share. Mr. Beauregard
will be receiving $25,000 in annual compensation. On February 16, 2018, we appointed Russell
Stidolph as Member of the Advisory Board of the Company. We granted 50,000 stock options at an exercise price of $0.60 per share. On March 13, 2018, we entered into a loan agreement
with Michael Blum whereby Mr. Blum advanced $100,000 to us. The principal amount of $100,000 is repayable on demand (but no longer
than a term of six month) and bears simple interest at a rate of 12% per annum, which is payable upon repayment of the principal
amount of $100,000. We are entitled to prepay the whole or any portion of the principal amount of $100,000, plus accrued interest
on the portion of the principal amount of $100,000 being prepaid, at any time. The loan agreement provides that we must, within
five days of the release of funds to us from our private placement of subscription receipts that closed in March 2018, repay the
principal amount of $100,000 plus accrued interest in full. The loan agreement also provides that if we obtain any indebtedness
on terms that are superior to the terms set forth in the loan agreement, then the terms under the loan agreement will be deemed
to be amended, as of March 13, 2018, to match such superior terms in a manner and on terms as nearly equivalent as practicable
to such superior terms. On March 12 and 19, 2018, we completed private
placements of an aggregate of 9,113,659 subscription receipts at a price of $0.60 per subscription receipt for aggregate gross
proceeds of $5,468,195.40. In the event of the occurrence of the escrow release condition (as defined below), each subscription
receipt will automatically convert into one share of our common stock, for no additional consideration. The subscription amounts
will be held by an escrow agent until the escrow release condition. The escrow release condition is the receipt by our company
of conditional approval for the listing of the shares of our common stock on a Canadian stock exchange. In the event that the escrow
release condition is satisfied prior to 5:00 p.m. (Vancouver time) on May 31, 2018, we will deliver a notice to the escrow agent
confirming the escrow release condition has been satisfied. Upon receipt of the notice, the escrow agent will, as soon as practicable
thereafter, release the subscription amounts to our company and each subscription receipt will automatically convert into one share
of our common stock without payment of any additional consideration. If the escrow release condition is not satisfied by 5:00 p.m.
(Vancouver time) on May 31, 2018 or if we deliver a written default notice to the escrow agent that the escrow release condition
will not be satisfied by that time, the subscription receipts will expire and be of no further force and effect, effective as of
the earlier of (i) 5:00 p.m. (Vancouver time) on May 31, 2018 and (ii) the date of the receipt of the default notice, and the subscribers
will be entitled to receive from the escrow agent a refund of the subscription amounts held in escrow, without interest and less
applicable expenses. In connection with the closing of the private placements, we paid cash finder’s fees in the aggregate
amount of $29,399.97 and we agreed to issue 160,865 shares of our common stock at a deemed price of $0.60 per share as the finder’s
fee, which will be issued only if the subscription receipts are converted into shares of our common stock. In connection with this private placement,
the Company agreed with each subscriber who purchased these Subscription Receipts to prepare and file a registration statement
with respect to 50% of the Shares issuable upon conversion of the Subscription Receipts with the United States Securities and Exchange
Commission within 90 days following the closing of the private placement and agreed to use commercially reasonable efforts to have
the registration statement declared effective by the United States Securities and Exchange Commission as soon as possible after
filing. None of the securities issued in the private
placement have been registered under the United States Securities Act of 1933, as amended (the “1933 Act”), and none
of them may be offered or sold in the United States absent registration or an applicable exemption from the registration requirements
of the 1933 Act. On March 27, 2018, we entered into a loan
agreement with Greg Burnett whereby Mr. Burnett advanced $100,000 to us. The principal amount of $100,000 is repayable on demand
(but no longer than a term of six month) and bears simple interest at a rate of 12% per annum, which is payable upon repayment
of the principal amount of $100,000. We are entitled to prepay the whole or any portion of the principal amount of $100,000, plus
accrued interest on the portion of the principal amount of $100,000 being prepaid, at any time. The loan agreement provides that
we must, within five days of the release of funds to us from our private placement of subscription receipts that closed in March
2018, repay the principal amount of $100,000 plus accrued interest in full. The loan agreement also provides that if we obtain
any indebtedness on terms that are superior to the terms set forth in the loan agreement, then the terms under the loan agreement
will be deemed to be amended, as of March 27, 2018, to match such superior terms in a manner and on terms as nearly equivalent
as practicable to such superior terms.</t>
  </si>
  <si>
    <t>Summary of Significant Accounting Policies (Policies)</t>
  </si>
  <si>
    <t>Basis of Presentation</t>
  </si>
  <si>
    <t>Basis of Presentation The interim condensed consolidated financial
statements of the Company have been prepared in accordance with generally accepted accounting principles (“ GAAP</t>
  </si>
  <si>
    <t>Basis of Presentation The consolidated financial statements of the
Company have been prepared in accordance with generally accepted accounting principles (“ GAAP</t>
  </si>
  <si>
    <t>Basis of Consolidation</t>
  </si>
  <si>
    <t>Basis of Consolidation The interim condensed consolidated financial
statements include the accounts of the Company and its subsidiary. All intercompany transactions and balances have been eliminated.</t>
  </si>
  <si>
    <t>Basis of Consolidation The consolidated financial statements include
the accounts of the Company and its subsidiary. All intercompany transactions and balances have been eliminated.</t>
  </si>
  <si>
    <t>Unaudited Interim Financial Information</t>
  </si>
  <si>
    <t>Unaudited Interim
Financial Information The accompanying
unaudited interim condensed consolidated financial statements and related notes have been prepared in accordance with U.S. GAAP
for interim financial information, and with the rules and regulations of the United States Securities and Exchange Commission
(the “SEC”) to Form 10-Q and Article 8 of Regulation S-X. Accordingly, they do not include all of the information
and footnotes required by U.S. GAAP for complete financial statements. The unaudited interim condensed consolidated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unaudited interim condensed consolidated financial statements should
be read in conjunction with the financial statements of the Company for the year ended December 31, 2017 and notes thereto contained
in the information as part of the Company’s Annual Report on Form 10-K, which was filed with the SEC on April 2, 2018.</t>
  </si>
  <si>
    <t>Use of Estimates</t>
  </si>
  <si>
    <t>Use of Estimates The preparation of interim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and these differences could be material.</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and these
differences could be material.</t>
  </si>
  <si>
    <t>Deferred Offering Costs</t>
  </si>
  <si>
    <t>Deferred Offering Costs Costs that the Company incurred in relation
to the private placement that has not yet closed has been recorded as deferred offering costs on the Condensed Balance Sheet.
Once the private placement is closed then these deferred offering costs will be charged to equity as share issue costs. If the
private placement does not close, then these costs will be written off during that period.</t>
  </si>
  <si>
    <t>Mezzanine Equity Subscription receipts that have been received
by the Company in relation to the private placement that has not yet closed has been recorded as Mezzanine Equity on the Condensed
Balance Sheet. These funds are being recorded separately from shareholders’ equity.</t>
  </si>
  <si>
    <t>Cash and Cash Equivalents</t>
  </si>
  <si>
    <t>Cash and Cash Equivalents Cash and cash equivalents include short-term,
highly liquid investments, such as certificates of deposit or money market funds that are readily convertible to known amounts
of cash and have original maturities of three months or less. All cash balances are held by major banking institutions. The carrying amounts of cash and cash equivalents,
prepaid expenses, short-term loans receivable, trade payables and convertible notes payable approximate their fair value due to
the short-term maturity of such instruments.</t>
  </si>
  <si>
    <t>Contingent Liabilities</t>
  </si>
  <si>
    <t>Contingent Liabilities: The Company accounts for its contingent liabilities
in accordance with ASC No.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17 and 2016, the Company was not a party
to any litigation that could have a material adverse effect on the Company’s business, financial position, results of operations
or cash flows.</t>
  </si>
  <si>
    <t>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FASB Accounting Standards
Codification Topic 740, Income Taxes (“ASC 740”), clarifies the accounting for uncertainty in income taxes recognized
in the financial statements. ASC 740 provides that a tax benefit from an uncertain tax position may be recognized when it is more
likely than not that the position will be sustained upon examination, including resolutions of any related appeals or litigation
processes, based on the technical merits of the position. Income tax positions must meet a more-likely-than-not recognition threshold
to be recognized. ASC 740 also provides guidance on measurement, derecognition, classification, interest and penalties, accounting
in interim periods, disclosure and transition. We have determined that the Company does not have uncertain tax positions on its
tax returns for the years 2017 and prior. Based on evaluation of the 2017 transactions and events, the Company does not have any
material uncertain tax positions that require measurement. Our policy is to recognize
interest and/or penalties related to income tax matters in income tax expense. We had no accrual for interest or penalties on our
consolidated balance sheets at December 31, 2017 or 2016, and have not recognized interest and/or penalties in the consolidated
statement of operations for the years ended December 31, 2017 or 2016. We are subject to
taxation in the U.S. and the state of California. All of our tax years are subject to examination by the U.S. and California tax
authorities due to the carry-forward of unutilized net operating losses.</t>
  </si>
  <si>
    <t>Collectability of Accounts Receivable</t>
  </si>
  <si>
    <t>Collectability
of Accounts Receivable In considering the
collectability of accounts receivable, the Company takes into account the legal obligation for payment by the customer, as well
as the financial capacity of the customer to fund its obligation to the Company.</t>
  </si>
  <si>
    <t>Earnings Per Share</t>
  </si>
  <si>
    <t>Earnings per Share The Company computes
earnings (loss) per share in accordance with ASC 105, “Earnings per Share” which requires presentation of both basic
and diluted earnings per share on the face of the statement of operations. Basic earnings (loss) per share is computed by dividing
net loss available to common stockholders by the weighted average number of outstanding common shares during the period. Diluted
earnings (loss) per share gives effect to all dilutive potential common shares outstanding during the period. Common shares from
the conversion of debt (10,730,310 shares) (Note 3) and exercise of stock options (733,331 shares) (Note 7) have been excluded
as their effect is anti-dilutive.</t>
  </si>
  <si>
    <t>Stock- Based Compensation</t>
  </si>
  <si>
    <t>Stock-Based Compensation The Company has adopted FASB guidance on stock-based
compensation. Under FASB ASC 718-10-30-2, all share-based payments to employees, including grants of employee stock options, are
recognized in the income statement based on their fair values. The fair value of the options is calculated based upon the Black
Scholes valuation model. (Note 7) The Company has issued
stock options to employees and non-employees. Stock options granted to non-employees for services or performance not yet rendered
would be expensed over the service period or until the goals had been reached. The fair value calculation is recalculated at the
end of every reporting period until the goal had been reached, when the expense has been wholly recognized. The stock options
granted to non-employees during the year ended December 31, 2017 were for services already rendered in lieu of cash compensation
and, as such, the service period has already passed and the entirety of the expense was recognized in the year.</t>
  </si>
  <si>
    <t>Digital Currency Valuation</t>
  </si>
  <si>
    <t>Digital Currency Valuation Digital currencies
consist of cryptocurrency denominated assets and are included in current assets. Digital currencies are carried at their fair market
value determined by an average spot rate of the most liquid digital currency exchanges. On an interim basis, we recognize decreases
in the value of the assets caused by market declines. Subsequent increases in the value of these assets through market price recoveries
during the same fiscal year are recognized in the later interim period, but may not exceed the total previously recognized decreases
in value during the same year. Such unrealized gains or losses resulting from changes the value of the digital currency are recorded
in Other Income, net in the consolidated statements of operations. Gains and losses realized upon sale of digital currencies are
also recorded in Other Income, net in the consolidated statement of operations. Fair market value
is determined by taking the average spot rate from the most liquid digital currency exchanges. Digital currencies are measured
using level one fair values, determined by taking the rate from market currency exchanges. Digital currency prices are affected
by various forces including global supply and demand, interest rates, exchange rates, inflation or deflation and the global political
and economic conditions. The Company may not be able to liquidate its inventory of digital currency at its desired price if required.
A decline in the market prices for digital currencies could negatively impact the Company’s future operations. The digital
currency market is still a new market and is highly volatile; historical prices are not necessarily indicative of future value;
a significant change in the market prices for digital currencies would have a significant impact on the Company’s earnings
and financial position. The Company did not
hold any digital currency at December 31, 2017 and December 31, 2016.</t>
  </si>
  <si>
    <t>Revenue Recognition</t>
  </si>
  <si>
    <t>Revenue Recognition Revenue is recognized
in accordance with FASB ASC Topic 606, Revenue Recognition. The Company recognizes revenue when persuasive evidence of an arrangement
exists, the related services are rendered or delivery has occurred, the price is fixed or determinable and collectability is reasonably
assured. The Company has early adopted this policy. The Company primarily
generates revenues from professional services consulting agreements. These arrangements are generally entered into on a contingent
fee basis. There is no prepayment or retainer required prior to performing services and the entire fees is earned on a contingent
basis. The Company also provides monthly post-business launch support services. The recurring monthly post-business launch support
services are recognized as revenue each month that the subscription is maintained. The Company generally
enters into arrangements for which revenues are contingent upon achieving a pre-determined deliverable or future outcome. Any contingent
revenue for these arrangements is not recognized until the contingency is resolved and collectability is reasonably assured. Differences between
the timing of billings and the recognition of revenue are recognized as either unbilled revenue (a component of accounts receivable)
or deferred revenue on the consolidated balance sheet. Revenues recognized for services performed but not yet billed to clients
are recorded as unbilled revenue. Reimbursable expenses,
including those relating to travel, other out-of-pocket expenses and any third-party costs, are included as a component of revenues.
Typically, an equivalent amount of reimbursable expenses are included in total direct client service costs. Taxes collected from
customers and remitted to governmental authorities are presented in the statement of operations on a net basis.</t>
  </si>
  <si>
    <t>Service Costs</t>
  </si>
  <si>
    <t>Service costs The Company’s
policy is to defer direct service costs that relate to the earning of contingent fee revenue. These deferred costs are expensed
when the contingent fee revenue is recognized or when the earning the contingent fee revenue is in doubt.</t>
  </si>
  <si>
    <t>Reclassification</t>
  </si>
  <si>
    <t>Reclassification Certain reclassifications
have been made to the 2017 financial statements in order for them to conform to the 2018 presentation. Such reclassifications
have no impact on the Company’s financial position or results or operations.</t>
  </si>
  <si>
    <t>Reclassification Certain reclassifications
have been made to the 2016 financial statements in order for them to conform to the 2017 presentation. Such reclassifications
have no impact on the Company’s financial position or results or operations.</t>
  </si>
  <si>
    <t>Recent Accounting Pronouncements</t>
  </si>
  <si>
    <t>Recently Adopted Accounting Pronouncements Statement of Cash Flows (ASU 2016-15) This update provides specific guidance to clarify
how entities should classify certain cash receipts and cash payments on the statement of cash flows. The update also clarifies
the application of the predominance principle when cash receipts and cash payments have aspects of more than one class of cash
flows. The Company adopted this standard effective January 1, 2018. The adoption of this update had no material effect on our financial
statements. Financial Instruments – Recognition
and Measurement (ASU 2016-01) This update retains the current accounting
for classifying and measuring investments in debt securities and loans, but requires equity investments to be measured at fair
value with subsequent changes recognized in net income, except for those accounted for under the equity method or requiring consolidation.
The Company adopted this standard effective January 1, 2018. The adoption of this update had no material effect on our financial
statements.</t>
  </si>
  <si>
    <t xml:space="preserve">Recently Adopted Accounting Pronouncements
Statement of Cash Flows (ASU 2016-15) This update provides specific guidance to clarify
how entities should classify certain cash receipts and cash payments on the statement of cash flows. The update also clarifies
the application of the predominance principle when cash receipts and cash payments have aspects of more than one class of cash
flows. We will be required to adopt this standard effective January 1, 2018. We do not expect the adoption of this update to have
a material effect on our financial statements. Financial Instruments – Recognition
and Measurement (ASU 2016-01) This update retains the current accounting
for classifying and measuring investments in debt securities and loans, but requires equity investments to be measured at fair
value with subsequent changes recognized in net income, except for those accounted for under the equity method or requiring consolidation.
We will be required to adopt this standard effective January 1, 2018. We do not expect the adoption of this update to have a material
effect on our financial statements. </t>
  </si>
  <si>
    <t>Notes Payable (Tables)</t>
  </si>
  <si>
    <t>Schedule of Convertible Notes</t>
  </si>
  <si>
    <t xml:space="preserve">Based upon the balances as of March 31, 2018,
the convertible notes and the related interest will come due in the following years:
Principal Interest Total
2018 $ - $ - $ -
2019 - - -
2020 398,825 47,320 446,145
2021 71,500 16,078 87,578
2022 30,000 5,346 35,346
Total $ 500,325 $ 68,744 $ 569,069 </t>
  </si>
  <si>
    <t xml:space="preserve">Based upon the balances as of December 31,
2017, the convertible notes and the related interest will come due in the following years:
Principal Interest Total
2018 $ - $ - $ -
2019 - - -
2020 398,825 36,030 434,855
2021 71,500 12,905 84,405
2022 30,000 4,014 34,014
Total $ 500,325 $ 52,949 $ 553,274 </t>
  </si>
  <si>
    <t>Loans Payable - Related Party (Tables)</t>
  </si>
  <si>
    <t>Schedule of Loans Payable</t>
  </si>
  <si>
    <t xml:space="preserve">Based upon the balances as of March 31, 2018,
the loans payable and the related interest will come due in the following years:
Principal Interest Total
2018 $ 200,000 $ 723 $ 200,723
Total $ 200,000 $ 723 $ 200,723 </t>
  </si>
  <si>
    <t>Related Party Transactions (Tables)</t>
  </si>
  <si>
    <t>Schedule of Future Minimum Payments</t>
  </si>
  <si>
    <t xml:space="preserve">Future minimum payments per the agreement are:
2018 $ 315,000
2019 350,000
Total $ 665,000 </t>
  </si>
  <si>
    <t xml:space="preserve">Future minimum payments per the agreement are:
2018 $ 470,000
2019 350,000
Total $ 820,000 </t>
  </si>
  <si>
    <t>Stock-Based Compensation (Tables)</t>
  </si>
  <si>
    <t>Schedule of Assumption Used</t>
  </si>
  <si>
    <t xml:space="preserve">The weighted average assumptions used in the
calculation are as follows:
Three Months Ended March 31,
2018 2017
Share price $ 0.60 N/A
Exercise price $ 0.60 N/A
Time to maturity (years) 10 N/A
Risk-free interest rate 2.83%-2.87 % N/A
Expected volatility 187.27%-187.29 % N/A
Dividend per share $ 0.00 N/A
Forfeiture rate Nil N/A </t>
  </si>
  <si>
    <t xml:space="preserve">The weighted average assumptions used in the
calculation are as follows:
For the years ended December 31,
2017 2016
Share price $ 0.10 N/A
Exercise price $ 0.10 N/A
Time to maturity (years) 10 N/A
Risk-free interest rate 2.28%-2.40 % N/A
Expected volatility 191.12%-191.75 % N/A
Dividend per share $ 0.00 N/A
Forfeiture rate Nil N/A </t>
  </si>
  <si>
    <t>Schedule of Stock Option Activity</t>
  </si>
  <si>
    <t xml:space="preserve">Number of Options Weighted Average Grant-Date Fair Value ($) Weighted Average Exercise Price ($) Weighted Average Remaining Life (Yrs)
Options outstanding, December 31, 2017 2,900,000 0.10 0.10 9.5
Granted 175,000 0.60 0.60 9.9
Exercised - - - -
Forfeited - - - -
Options outstanding, March 31, 2018 3,075,000 0.12 0.13 9.5
Options exercisable, March 31, 2018 766,664 0.12 0.12 9.5 </t>
  </si>
  <si>
    <t xml:space="preserve">Number of Options Weighted Average Grant-Date Fair Value ($) Weighted Average Exercise Price ($) Weighted Average Remaining Life (Yrs)
Options outstanding, December 31, 2015 - - - -
Granted - - - -
Exercised - - - -
Forfeited - - - -
Options outstanding, December 31, 2016 - - - -
Granted 2,900,000 0.10 0.10 9.8
Exercised - - - -
Forfeited - - - -
Options outstanding, December 31, 2017 2,900,000 0.10 0.10 9.8
Options exercisable, December 31, 2017 733,331 0.10 0.10 9.8 </t>
  </si>
  <si>
    <t>Income Taxes (Tables)</t>
  </si>
  <si>
    <t>Schedule of Tax Expense</t>
  </si>
  <si>
    <t xml:space="preserve">For the years ended December 31,
2017 2016
Net operating loss before taxes (467,058 ) (88,196 )
Federal income tax rate 21 % 21 %
Tax expense (benefit) at the statutory rate (98,082 ) (18,521 )
Non-deductible items
Tax effect of stock-based compensation (non-qualifying options) 44,401 -
Change in valuation allowance 53,681 18,521
Total - - </t>
  </si>
  <si>
    <t>Schedule of Components of Deferred Tax Assets and Liabilities</t>
  </si>
  <si>
    <t xml:space="preserve">The tax effect of significant components of
the Company’s deferred tax assets at December 31, 2017 and 2016, respectively, are as follows:
2017 2016
Deferred tax asset:
Net operating loss carry forwards 101,110 47,429
Total gross deferred tax assets 101,110 47,429
Less: Deferred tax asset valuation allowance (101,110 ) (47,429 )
Total net deferred tax assets - - </t>
  </si>
  <si>
    <t>Financial Instruments (Tables)</t>
  </si>
  <si>
    <t>Schedule of Investment in Related Party</t>
  </si>
  <si>
    <t xml:space="preserve">As of December 31,
2017 2016
Investment in related party 37 - </t>
  </si>
  <si>
    <t>Nature and Continuance of Operations (Details Narrative) - USD ($)</t>
  </si>
  <si>
    <t>State or country of incorporation</t>
  </si>
  <si>
    <t>Nevada</t>
  </si>
  <si>
    <t>Date of incorporation</t>
  </si>
  <si>
    <t>Jul. 20,
		2010</t>
  </si>
  <si>
    <t>Private Placement [Member]</t>
  </si>
  <si>
    <t>Aggregate of subscription receipts</t>
  </si>
  <si>
    <t>Price per subscription</t>
  </si>
  <si>
    <t>Aggregate gross proceeds subscription receipts</t>
  </si>
  <si>
    <t>Nature and Continuance of Operations (Details Narrative) (10K) - USD ($)</t>
  </si>
  <si>
    <t>Summary of Significant Accounting Policies (Details Narrative) (10K) - USD ($)</t>
  </si>
  <si>
    <t>Digital currency</t>
  </si>
  <si>
    <t>Conversion of Debt [Member]</t>
  </si>
  <si>
    <t>Anti-dilutive shares</t>
  </si>
  <si>
    <t>Exercise of Stock Options [Member]</t>
  </si>
  <si>
    <t>Accounts Receivable (Details Narrative) (10K) - USD ($)</t>
  </si>
  <si>
    <t>Accounts receivable</t>
  </si>
  <si>
    <t>Notes Payable (Details Narrative)</t>
  </si>
  <si>
    <t>Oct. 30, 2017USD ($)Subscribers$ / shares</t>
  </si>
  <si>
    <t>Sep. 07, 2017USD ($)</t>
  </si>
  <si>
    <t>Jun. 08, 2017USD ($)Subscribers$ / shares</t>
  </si>
  <si>
    <t>Mar. 02, 2017USD ($)Subscribers$ / shares</t>
  </si>
  <si>
    <t>Dec. 31, 2016USD ($)Subscribers$ / shares</t>
  </si>
  <si>
    <t>Jun. 06, 2016USD ($)</t>
  </si>
  <si>
    <t>Sep. 14, 2015USD ($)Subscribers$ / shares</t>
  </si>
  <si>
    <t>Mar. 31, 2018USD ($)</t>
  </si>
  <si>
    <t>Mar. 31, 2017USD ($)</t>
  </si>
  <si>
    <t>Rate of interest on convertible note</t>
  </si>
  <si>
    <t>5.00%</t>
  </si>
  <si>
    <t>Accrued interest</t>
  </si>
  <si>
    <t>Proceeds from shareholders loan</t>
  </si>
  <si>
    <t>Private Placement Subscription Agreement [Member]</t>
  </si>
  <si>
    <t>Number of subscribers | Subscribers</t>
  </si>
  <si>
    <t>Private Placement Subscription Agreement [Member] | First Note [Member]</t>
  </si>
  <si>
    <t>Unsecured convertible note, principal amount</t>
  </si>
  <si>
    <t>Unsecured convertible note, term</t>
  </si>
  <si>
    <t>5 years</t>
  </si>
  <si>
    <t>18.00%</t>
  </si>
  <si>
    <t>Convertible note conversion price per share | $ / shares</t>
  </si>
  <si>
    <t>Outstanding balance of debt</t>
  </si>
  <si>
    <t>Private Placement Subscription Agreement [Member] | Second Note [Member]</t>
  </si>
  <si>
    <t>Private Placement Subscription Agreement [Member] | Third Note [Member]</t>
  </si>
  <si>
    <t>Repayment of debt</t>
  </si>
  <si>
    <t>Restructuring fee</t>
  </si>
  <si>
    <t>Private Placement Subscription Agreement [Member] | Fourth Note [Member]</t>
  </si>
  <si>
    <t>Private Placement Subscription Agreement [Member] | Fifth Note [Member]</t>
  </si>
  <si>
    <t>Private Placement Subscription Agreement [Member] | Sixth Note [Member]</t>
  </si>
  <si>
    <t>3 years</t>
  </si>
  <si>
    <t>10.00%</t>
  </si>
  <si>
    <t>Private Placement Subscription Agreement [Member] | Seventh Note [Member]</t>
  </si>
  <si>
    <t>Notes Payable (Details Narrative) (10-K)</t>
  </si>
  <si>
    <t>Notes Payable - Schedule of Convertible Notes (Details) - USD ($)</t>
  </si>
  <si>
    <t>Principal</t>
  </si>
  <si>
    <t>Interest</t>
  </si>
  <si>
    <t>2018 [Member]</t>
  </si>
  <si>
    <t>2019 [Member]</t>
  </si>
  <si>
    <t>2020 [Member]</t>
  </si>
  <si>
    <t>2021 [Member]</t>
  </si>
  <si>
    <t>2022 [Member]</t>
  </si>
  <si>
    <t>Loans Payable - Related Party (Details Narrative) - USD ($)</t>
  </si>
  <si>
    <t>Mar. 27, 2018</t>
  </si>
  <si>
    <t>Mar. 13, 2018</t>
  </si>
  <si>
    <t>Sep. 07, 2017</t>
  </si>
  <si>
    <t>Rate of interest</t>
  </si>
  <si>
    <t>Loan Agreement [Member] | Michael Blum [Member]</t>
  </si>
  <si>
    <t>Advance from related party</t>
  </si>
  <si>
    <t>Debt, principal amount</t>
  </si>
  <si>
    <t>Debt, term</t>
  </si>
  <si>
    <t>6 months</t>
  </si>
  <si>
    <t>12.00%</t>
  </si>
  <si>
    <t>Repayments of debt</t>
  </si>
  <si>
    <t>Debt instrument, description</t>
  </si>
  <si>
    <t xml:space="preserve">We are entitled to repay the whole or any portion of the principal amount of $100,000, plus accrued interest on the portion of the principal amount of $100,000 being repaid, at any time. The loan agreement provides that we must, within five days of the release of funds to us from our private placement of subscription receipts that closed in March 2018, repay the principal amount of $100,000 plus accrued interest in full. </t>
  </si>
  <si>
    <t>Loan Agreement [Member] | Greg Burnett [Member]</t>
  </si>
  <si>
    <t>We are entitled to repay the whole or any portion of the principal amount of $100,000, plus accrued interest on the portion of the principal amount of $100,000 being repaid, at any time. The loan agreement provides that we must, within five days of the release of funds to us from our private placement of subscription receipts that closed in March 2018, repay the principal amount of $100,000 plus accrued interest in full.</t>
  </si>
  <si>
    <t>Loans Payable - Related Party - Schedule of Loans Payable (Details)</t>
  </si>
  <si>
    <t>Notes Receivable - Related Party (Details Narrative) (10-K) - USD ($)</t>
  </si>
  <si>
    <t>Nov. 20, 2017</t>
  </si>
  <si>
    <t>Loan issued to related party</t>
  </si>
  <si>
    <t>Debt instrument interest rate</t>
  </si>
  <si>
    <t>WENN Digital Inc [Member]</t>
  </si>
  <si>
    <t>Loan term</t>
  </si>
  <si>
    <t>1 year</t>
  </si>
  <si>
    <t>7.00%</t>
  </si>
  <si>
    <t>Debt instrument stake, percentage</t>
  </si>
  <si>
    <t>7.50%</t>
  </si>
  <si>
    <t>Related Party Transactions (Details Narrative) - USD ($)</t>
  </si>
  <si>
    <t>Mar. 15, 2018</t>
  </si>
  <si>
    <t>Dec. 29, 2017</t>
  </si>
  <si>
    <t>Oct. 31, 2017</t>
  </si>
  <si>
    <t>Repayments to related party debt</t>
  </si>
  <si>
    <t>Other payables to related parties</t>
  </si>
  <si>
    <t>Payments for development and technical services</t>
  </si>
  <si>
    <t>Services fee</t>
  </si>
  <si>
    <t>Business Instincts Group Inc [Member]</t>
  </si>
  <si>
    <t>Ownership percentage</t>
  </si>
  <si>
    <t>Blockchain Merchant Group, Inc [Member]</t>
  </si>
  <si>
    <t>2.50%</t>
  </si>
  <si>
    <t>WENN [Member]</t>
  </si>
  <si>
    <t>First Client Agreement [Member]</t>
  </si>
  <si>
    <t>Initial payments for agreement</t>
  </si>
  <si>
    <t>Business Services Agreement [Member]</t>
  </si>
  <si>
    <t>Offer and sale for cash, value</t>
  </si>
  <si>
    <t>Chairman Director Officer and Shareholder [Member]</t>
  </si>
  <si>
    <t>Percentage for services</t>
  </si>
  <si>
    <t>30.50%</t>
  </si>
  <si>
    <t>Payments for signing bonus</t>
  </si>
  <si>
    <t>Payment for equity financing</t>
  </si>
  <si>
    <t>Chairman Director Officer and Shareholder [Member] | Maximum [Member]</t>
  </si>
  <si>
    <t>Lump sum payment</t>
  </si>
  <si>
    <t>Related Party Transactions (Details Narrative) (10-K) - USD ($)</t>
  </si>
  <si>
    <t>Business Services Agreement [Member] | March 15, 2018 [Member]</t>
  </si>
  <si>
    <t>Related Party Transactions - Schedule of Future Minimum Payments (Details) - USD ($)</t>
  </si>
  <si>
    <t>Share Capital (Details Narrative) - USD ($)</t>
  </si>
  <si>
    <t>Mar. 19, 2018</t>
  </si>
  <si>
    <t>Mar. 12, 2018</t>
  </si>
  <si>
    <t>Common stock par value</t>
  </si>
  <si>
    <t>Common stock shares authorized</t>
  </si>
  <si>
    <t>Common stock shares issued</t>
  </si>
  <si>
    <t>Common stock shares outstanding</t>
  </si>
  <si>
    <t>Private Placements [Member]</t>
  </si>
  <si>
    <t>Cash finder's fees</t>
  </si>
  <si>
    <t>Number of common stock shares issued</t>
  </si>
  <si>
    <t>Shares issued price per share</t>
  </si>
  <si>
    <t>Shares issuable upon conversion of the subscription receipts, percentage</t>
  </si>
  <si>
    <t>50.00%</t>
  </si>
  <si>
    <t>Share Capital (Details Narrative) (10-K)</t>
  </si>
  <si>
    <t>Oct. 30, 2017USD ($)Subscribers$ / sharesshares</t>
  </si>
  <si>
    <t>Dec. 31, 2017USD ($)$ / sharesshares</t>
  </si>
  <si>
    <t>Mar. 31, 2018$ / sharesshares</t>
  </si>
  <si>
    <t>Dec. 31, 2016$ / sharesshares</t>
  </si>
  <si>
    <t>Common stock par value | $ / shares</t>
  </si>
  <si>
    <t>Number of shares issued, value | $</t>
  </si>
  <si>
    <t>Number of shares issued</t>
  </si>
  <si>
    <t>Shares issued price per share | $ / shares</t>
  </si>
  <si>
    <t>Stock-Based Compensation (Details Narrative) - $ / shares</t>
  </si>
  <si>
    <t>Feb. 16, 2018</t>
  </si>
  <si>
    <t>Feb. 09, 2018</t>
  </si>
  <si>
    <t>Jan. 22, 2018</t>
  </si>
  <si>
    <t>Number of stock options granted</t>
  </si>
  <si>
    <t>Stock options exercise price</t>
  </si>
  <si>
    <t>Director [Member]</t>
  </si>
  <si>
    <t>Stock options exercisable term</t>
  </si>
  <si>
    <t>10 years</t>
  </si>
  <si>
    <t>Two Consultants [Member]</t>
  </si>
  <si>
    <t>2017 Equity Incentive Plan [Member]</t>
  </si>
  <si>
    <t>Number of options available for grant</t>
  </si>
  <si>
    <t>Stock options unissued</t>
  </si>
  <si>
    <t>2017 Equity Incentive Plan [Member] | Maximum [Member]</t>
  </si>
  <si>
    <t>Stock-Based Compensation (Details Narrative) (10-K) - $ / shares</t>
  </si>
  <si>
    <t>Nov. 10, 2017</t>
  </si>
  <si>
    <t>Oct. 15, 2017</t>
  </si>
  <si>
    <t>Exercisable [Member]</t>
  </si>
  <si>
    <t>Exercisable One [Member]</t>
  </si>
  <si>
    <t>Directors and Officers [Member]</t>
  </si>
  <si>
    <t>Consultants [Member]</t>
  </si>
  <si>
    <t>2017 Equity Incentive Plan [Member] | Maximum [Member] | January 22, 2018 [Member]</t>
  </si>
  <si>
    <t>Stock-Based Compensation - Schedule of Assumption Used (Details) - $ / shares</t>
  </si>
  <si>
    <t>Share price</t>
  </si>
  <si>
    <t>Exercise price</t>
  </si>
  <si>
    <t>Time to maturity (years)</t>
  </si>
  <si>
    <t>0 years</t>
  </si>
  <si>
    <t>Risk-free interest rate</t>
  </si>
  <si>
    <t>0.00%</t>
  </si>
  <si>
    <t>Expected volatility</t>
  </si>
  <si>
    <t>Dividend per share</t>
  </si>
  <si>
    <t>Forfeiture rate</t>
  </si>
  <si>
    <t>Maximum [Member]</t>
  </si>
  <si>
    <t>2.87%</t>
  </si>
  <si>
    <t>2.28%</t>
  </si>
  <si>
    <t>187.29%</t>
  </si>
  <si>
    <t>191.12%</t>
  </si>
  <si>
    <t>Minimum [Member]</t>
  </si>
  <si>
    <t>2.83%</t>
  </si>
  <si>
    <t>2.40%</t>
  </si>
  <si>
    <t>187.27%</t>
  </si>
  <si>
    <t>191.75%</t>
  </si>
  <si>
    <t>Stock-Based Compensation - Schedule of Stock Option Activity (Details) - $ / shares</t>
  </si>
  <si>
    <t>Number of Options, Outstanding Beginning Balance</t>
  </si>
  <si>
    <t>Number of Options, Granted</t>
  </si>
  <si>
    <t>Number of Options, Exercised</t>
  </si>
  <si>
    <t>Number of Options, Forfeited</t>
  </si>
  <si>
    <t>Number of Options, Outstanding Ending Balance</t>
  </si>
  <si>
    <t>Number of Options, Options Exercisable, Ending Balance</t>
  </si>
  <si>
    <t>Weighted Average Grant-Date Fair Value, Options Outstanding, Beginning Balance</t>
  </si>
  <si>
    <t>Weighted Average Grant-Date Fair Value, Granted</t>
  </si>
  <si>
    <t>Weighted Average Grant-Date Fair Value, Exercised</t>
  </si>
  <si>
    <t>Weighted Average Grant-Date Fair Value, Forfeited</t>
  </si>
  <si>
    <t>Weighted Average Grant-Date Fair Value, Options Outstanding, Ending balance</t>
  </si>
  <si>
    <t>Weighted Average Grant-Date Fair Value, Options Exercisable, Ending balance</t>
  </si>
  <si>
    <t>Weighted Average Exercise Price, Options Outstanding, Beginning Balance</t>
  </si>
  <si>
    <t>Weighted Average Exercise Price, Granted</t>
  </si>
  <si>
    <t>Weighted Average Exercise Price, Exercised</t>
  </si>
  <si>
    <t>Weighted Average Exercise Price, Forfeited</t>
  </si>
  <si>
    <t>Weighted Average Exercise Price, Options Outstanding, Ending balance</t>
  </si>
  <si>
    <t>Weighted Average Exercise Price, Options Exercisable, Ending balance</t>
  </si>
  <si>
    <t>Weighted Average Remaining Life, Outstanding</t>
  </si>
  <si>
    <t>9 years 6 months</t>
  </si>
  <si>
    <t>Weighted Average Remaining Life, Granted</t>
  </si>
  <si>
    <t>9 years 10 months 25 days</t>
  </si>
  <si>
    <t>9 years 9 months 18 days</t>
  </si>
  <si>
    <t>Weighted Average Remaining Life, Options Outstanding</t>
  </si>
  <si>
    <t>Weighted Average Remaining Life, Options Exercisable</t>
  </si>
  <si>
    <t>Income Taxes (Details Narrative) (10-K) - USD ($)</t>
  </si>
  <si>
    <t>Net operating loss carry forwards</t>
  </si>
  <si>
    <t>Carry forwards expire</t>
  </si>
  <si>
    <t>expire through the year 2037</t>
  </si>
  <si>
    <t>Statutory tax rate</t>
  </si>
  <si>
    <t>35.00%</t>
  </si>
  <si>
    <t>Reduce tax rate</t>
  </si>
  <si>
    <t>21.00%</t>
  </si>
  <si>
    <t>Federal tax rate</t>
  </si>
  <si>
    <t>Income Taxes - Schedule of Tax Expense (Details) (10-K) - USD ($)</t>
  </si>
  <si>
    <t>Net operating loss before taxes</t>
  </si>
  <si>
    <t>Federal income tax rate</t>
  </si>
  <si>
    <t>Tax expense (benefit) at the statutory rate</t>
  </si>
  <si>
    <t>Tax effect of stock-based compensation (non-qualifying options)</t>
  </si>
  <si>
    <t>Change in valuation allowance</t>
  </si>
  <si>
    <t>Income Taxes - Schedule of Components of Deferred Tax Assets and Liabilities (Details) (10-K) - USD ($)</t>
  </si>
  <si>
    <t>Net operating loss carryforward</t>
  </si>
  <si>
    <t>Total gross deferred tax assets</t>
  </si>
  <si>
    <t>Less: Deferred tax asset valuation allowance</t>
  </si>
  <si>
    <t>Total net deferred tax assets</t>
  </si>
  <si>
    <t>Financial Instruments - Schedule of Investment in Related Party (Details) (10-K) - USD ($)</t>
  </si>
  <si>
    <t>Subsequent Events (Details Narrative) - USD ($)</t>
  </si>
  <si>
    <t>Apr. 13, 2018</t>
  </si>
  <si>
    <t>Subsequent Event [Member] | Loan Agreement [Member] | Subscriber [Member]</t>
  </si>
  <si>
    <t>We are entitled to repay the whole or any portion of the principal amount of $200,000, plus accrued interest on the portion of the principal amount of $200,000 being repaid, at any time.</t>
  </si>
  <si>
    <t>Subsequent Events (Details Narrative) (10-K) - USD ($)</t>
  </si>
  <si>
    <t>Jan. 03, 2018</t>
  </si>
  <si>
    <t>Stock options exercisable price per share</t>
  </si>
  <si>
    <t>Michael Blum [Member] | Loan Agreement [Member]</t>
  </si>
  <si>
    <t>Repayment of outstanding loan</t>
  </si>
  <si>
    <t>Greg Burnett [Member] | Loan Agreement [Member]</t>
  </si>
  <si>
    <t>Subsequent Event [Member] | Private Placements [Member]</t>
  </si>
  <si>
    <t>Subsequent Event [Member] | 2017 Equity Incentive Plan [Member]</t>
  </si>
  <si>
    <t>Subsequent Event [Member] | 2017 Equity Incentive Plan [Member] | Maximum [Member]</t>
  </si>
  <si>
    <t>Subsequent Event [Member] | Mr. Geiskopf [Member]</t>
  </si>
  <si>
    <t>Annual compensation</t>
  </si>
  <si>
    <t>Subsequent Event [Member] | Mr. Moy [Member]</t>
  </si>
  <si>
    <t>Subsequent Event [Member] | Steve Beauregard [Member]</t>
  </si>
  <si>
    <t>Subsequent Event [Member] | Russell Stidolph [Member]</t>
  </si>
  <si>
    <t>Subsequent Event [Member] | Michael Blum [Member] | Loan Agreement [Member]</t>
  </si>
  <si>
    <t>Subsequent Event [Member] | Greg Burnett [Member] | Loan Agreement [Member]</t>
  </si>
  <si>
    <t xml:space="preserve">We are entitled to prepay the whole or any portion of the principal amount of $100,000, plus accrued interest on the portion of the principal amount of $100,000 being prepaid, at any time. The loan agreement provides that we must, within five days of the release of funds to us from our private placement of subscription receipts that closed in March 2018, repay the principal amount of $100,000 plus accrued interest in full. </t>
  </si>
  <si>
    <t>Subsequent Event [Member] | WENN Digital Inc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515139</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8</v>
      </c>
      <c r="B1" s="2" t="s">
        <v>61</v>
      </c>
    </row>
    <row r="2" spans="1:2">
      <c r="B2" s="2" t="s">
        <v>20</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141</v>
      </c>
      <c r="B1" s="2" t="s">
        <v>1</v>
      </c>
      <c r="C1" s="2" t="s">
        <v>61</v>
      </c>
    </row>
    <row r="2" spans="1:3">
      <c r="B2" s="2" t="s">
        <v>2</v>
      </c>
      <c r="C2" s="2" t="s">
        <v>20</v>
      </c>
    </row>
    <row r="3" spans="1:3">
      <c r="A3" s="3" t="s">
        <v>142</v>
      </c>
    </row>
    <row r="4" spans="1:3">
      <c r="A4" s="4" t="s">
        <v>141</v>
      </c>
      <c r="B4" s="4" t="s">
        <v>143</v>
      </c>
      <c r="C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2</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61</v>
      </c>
    </row>
    <row r="2" spans="1:2">
      <c r="B2" s="2" t="s">
        <v>20</v>
      </c>
    </row>
    <row r="3" spans="1:2">
      <c r="A3" s="3" t="s">
        <v>142</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49</v>
      </c>
      <c r="B1" s="2" t="s">
        <v>1</v>
      </c>
      <c r="C1" s="2" t="s">
        <v>61</v>
      </c>
    </row>
    <row r="2" spans="1:3">
      <c r="B2" s="2" t="s">
        <v>2</v>
      </c>
      <c r="C2" s="2" t="s">
        <v>20</v>
      </c>
    </row>
    <row r="3" spans="1:3">
      <c r="A3" s="3" t="s">
        <v>150</v>
      </c>
    </row>
    <row r="4" spans="1:3">
      <c r="A4" s="4" t="s">
        <v>149</v>
      </c>
      <c r="B4" s="4" t="s">
        <v>151</v>
      </c>
      <c r="C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8"/>
    <col customWidth="1" max="2" min="2" width="80"/>
    <col customWidth="1" max="3" min="3" width="80"/>
  </cols>
  <sheetData>
    <row r="1" spans="1:3">
      <c r="A1" s="1" t="s">
        <v>153</v>
      </c>
      <c r="B1" s="2" t="s">
        <v>1</v>
      </c>
      <c r="C1" s="2" t="s">
        <v>61</v>
      </c>
    </row>
    <row r="2" spans="1:3">
      <c r="B2" s="2" t="s">
        <v>2</v>
      </c>
      <c r="C2" s="2" t="s">
        <v>20</v>
      </c>
    </row>
    <row r="3" spans="1:3">
      <c r="A3" s="3" t="s">
        <v>154</v>
      </c>
    </row>
    <row r="4" spans="1:3">
      <c r="A4" s="4" t="s">
        <v>153</v>
      </c>
      <c r="B4" s="4" t="s">
        <v>155</v>
      </c>
      <c r="C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157</v>
      </c>
      <c r="B1" s="2" t="s">
        <v>1</v>
      </c>
      <c r="C1" s="2" t="s">
        <v>61</v>
      </c>
    </row>
    <row r="2" spans="1:3">
      <c r="B2" s="2" t="s">
        <v>2</v>
      </c>
      <c r="C2" s="2" t="s">
        <v>20</v>
      </c>
    </row>
    <row r="3" spans="1:3">
      <c r="A3" s="3" t="s">
        <v>158</v>
      </c>
    </row>
    <row r="4" spans="1:3">
      <c r="A4" s="4" t="s">
        <v>157</v>
      </c>
      <c r="B4" s="4" t="s">
        <v>159</v>
      </c>
      <c r="C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61</v>
      </c>
    </row>
    <row r="2" spans="1:2">
      <c r="B2" s="2" t="s">
        <v>20</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4</v>
      </c>
      <c r="B1" s="2" t="s">
        <v>61</v>
      </c>
    </row>
    <row r="2" spans="1:2">
      <c r="B2" s="2" t="s">
        <v>20</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167</v>
      </c>
      <c r="B1" s="2" t="s">
        <v>1</v>
      </c>
      <c r="C1" s="2" t="s">
        <v>61</v>
      </c>
    </row>
    <row r="2" spans="1:3">
      <c r="B2" s="2" t="s">
        <v>2</v>
      </c>
      <c r="C2" s="2" t="s">
        <v>20</v>
      </c>
    </row>
    <row r="3" spans="1:3">
      <c r="A3" s="3" t="s">
        <v>168</v>
      </c>
    </row>
    <row r="4" spans="1:3">
      <c r="A4" s="4" t="s">
        <v>167</v>
      </c>
      <c r="B4" s="4" t="s">
        <v>169</v>
      </c>
      <c r="C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v>
      </c>
      <c r="B1" s="2" t="s">
        <v>2</v>
      </c>
      <c r="C1" s="2" t="s">
        <v>20</v>
      </c>
      <c r="D1" s="2" t="s">
        <v>21</v>
      </c>
    </row>
    <row r="2" spans="1:4">
      <c r="A2" s="3" t="s">
        <v>22</v>
      </c>
    </row>
    <row r="3" spans="1:4">
      <c r="A3" s="4" t="s">
        <v>23</v>
      </c>
      <c r="B3" s="6" t="n">
        <v>28448</v>
      </c>
      <c r="C3" s="6" t="n">
        <v>214993</v>
      </c>
      <c r="D3" s="6" t="n">
        <v>56050</v>
      </c>
    </row>
    <row r="4" spans="1:4">
      <c r="A4" s="4" t="s">
        <v>24</v>
      </c>
      <c r="B4" s="4" t="s">
        <v>25</v>
      </c>
      <c r="C4" s="5" t="n">
        <v>500000</v>
      </c>
      <c r="D4" s="4" t="s">
        <v>25</v>
      </c>
    </row>
    <row r="5" spans="1:4">
      <c r="A5" s="4" t="s">
        <v>26</v>
      </c>
      <c r="B5" s="5" t="n">
        <v>84166</v>
      </c>
      <c r="C5" s="5" t="n">
        <v>30000</v>
      </c>
      <c r="D5" s="4" t="s">
        <v>25</v>
      </c>
    </row>
    <row r="6" spans="1:4">
      <c r="A6" s="4" t="s">
        <v>27</v>
      </c>
      <c r="B6" s="5" t="n">
        <v>35000</v>
      </c>
      <c r="C6" s="5" t="n">
        <v>35000</v>
      </c>
      <c r="D6" s="4" t="s">
        <v>25</v>
      </c>
    </row>
    <row r="7" spans="1:4">
      <c r="A7" s="4" t="s">
        <v>28</v>
      </c>
      <c r="B7" s="5" t="n">
        <v>61228</v>
      </c>
      <c r="C7" s="5" t="n">
        <v>21</v>
      </c>
      <c r="D7" s="4" t="s">
        <v>25</v>
      </c>
    </row>
    <row r="8" spans="1:4">
      <c r="A8" s="4" t="s">
        <v>29</v>
      </c>
      <c r="B8" s="5" t="n">
        <v>121558</v>
      </c>
    </row>
    <row r="9" spans="1:4">
      <c r="A9" s="4" t="s">
        <v>30</v>
      </c>
      <c r="B9" s="4" t="s">
        <v>25</v>
      </c>
      <c r="C9" s="5" t="n">
        <v>100752</v>
      </c>
      <c r="D9" s="4" t="s">
        <v>25</v>
      </c>
    </row>
    <row r="10" spans="1:4">
      <c r="A10" s="4" t="s">
        <v>31</v>
      </c>
      <c r="B10" s="5" t="n">
        <v>5468195</v>
      </c>
    </row>
    <row r="11" spans="1:4">
      <c r="A11" s="4" t="s">
        <v>32</v>
      </c>
      <c r="B11" s="5" t="n">
        <v>5798595</v>
      </c>
      <c r="C11" s="5" t="n">
        <v>880766</v>
      </c>
      <c r="D11" s="5" t="n">
        <v>56050</v>
      </c>
    </row>
    <row r="12" spans="1:4">
      <c r="A12" s="4" t="s">
        <v>33</v>
      </c>
      <c r="B12" s="5" t="n">
        <v>37</v>
      </c>
      <c r="C12" s="5" t="n">
        <v>37</v>
      </c>
      <c r="D12" s="4" t="s">
        <v>25</v>
      </c>
    </row>
    <row r="13" spans="1:4">
      <c r="A13" s="4" t="s">
        <v>34</v>
      </c>
      <c r="B13" s="5" t="n">
        <v>5798632</v>
      </c>
      <c r="C13" s="5" t="n">
        <v>880803</v>
      </c>
      <c r="D13" s="5" t="n">
        <v>56050</v>
      </c>
    </row>
    <row r="14" spans="1:4">
      <c r="A14" s="3" t="s">
        <v>35</v>
      </c>
    </row>
    <row r="15" spans="1:4">
      <c r="A15" s="4" t="s">
        <v>36</v>
      </c>
      <c r="B15" s="5" t="n">
        <v>363504</v>
      </c>
      <c r="C15" s="5" t="n">
        <v>131303</v>
      </c>
      <c r="D15" s="5" t="n">
        <v>49013</v>
      </c>
    </row>
    <row r="16" spans="1:4">
      <c r="A16" s="4" t="s">
        <v>37</v>
      </c>
      <c r="B16" s="5" t="n">
        <v>30531</v>
      </c>
      <c r="C16" s="5" t="n">
        <v>51616</v>
      </c>
      <c r="D16" s="4" t="s">
        <v>25</v>
      </c>
    </row>
    <row r="17" spans="1:4">
      <c r="A17" s="4" t="s">
        <v>38</v>
      </c>
      <c r="B17" s="5" t="n">
        <v>200000</v>
      </c>
    </row>
    <row r="18" spans="1:4">
      <c r="A18" s="4" t="s">
        <v>39</v>
      </c>
      <c r="B18" s="5" t="n">
        <v>723</v>
      </c>
    </row>
    <row r="19" spans="1:4">
      <c r="A19" s="4" t="s">
        <v>40</v>
      </c>
      <c r="B19" s="5" t="n">
        <v>594758</v>
      </c>
      <c r="C19" s="5" t="n">
        <v>182919</v>
      </c>
      <c r="D19" s="5" t="n">
        <v>49013</v>
      </c>
    </row>
    <row r="20" spans="1:4">
      <c r="A20" s="4" t="s">
        <v>41</v>
      </c>
      <c r="B20" s="5" t="n">
        <v>500325</v>
      </c>
      <c r="C20" s="5" t="n">
        <v>500325</v>
      </c>
      <c r="D20" s="5" t="n">
        <v>145325</v>
      </c>
    </row>
    <row r="21" spans="1:4">
      <c r="A21" s="4" t="s">
        <v>42</v>
      </c>
      <c r="B21" s="5" t="n">
        <v>68744</v>
      </c>
      <c r="C21" s="5" t="n">
        <v>52949</v>
      </c>
      <c r="D21" s="5" t="n">
        <v>17945</v>
      </c>
    </row>
    <row r="22" spans="1:4">
      <c r="A22" s="4" t="s">
        <v>43</v>
      </c>
      <c r="B22" s="5" t="n">
        <v>1163827</v>
      </c>
      <c r="C22" s="5" t="n">
        <v>736193</v>
      </c>
      <c r="D22" s="5" t="n">
        <v>212283</v>
      </c>
    </row>
    <row r="23" spans="1:4">
      <c r="A23" s="4" t="s">
        <v>44</v>
      </c>
      <c r="B23" s="4" t="s">
        <v>25</v>
      </c>
      <c r="C23" s="4" t="s">
        <v>25</v>
      </c>
      <c r="D23" s="4" t="s">
        <v>25</v>
      </c>
    </row>
    <row r="24" spans="1:4">
      <c r="A24" s="3" t="s">
        <v>45</v>
      </c>
    </row>
    <row r="25" spans="1:4">
      <c r="A25" s="4" t="s">
        <v>46</v>
      </c>
      <c r="B25" s="5" t="n">
        <v>5468195</v>
      </c>
      <c r="C25" s="4" t="s">
        <v>25</v>
      </c>
    </row>
    <row r="26" spans="1:4">
      <c r="A26" s="4" t="s">
        <v>47</v>
      </c>
      <c r="B26" s="5" t="n">
        <v>5468195</v>
      </c>
      <c r="C26" s="4" t="s">
        <v>25</v>
      </c>
    </row>
    <row r="27" spans="1:4">
      <c r="A27" s="3" t="s">
        <v>48</v>
      </c>
    </row>
    <row r="28" spans="1:4">
      <c r="A28" s="4" t="s">
        <v>49</v>
      </c>
      <c r="B28" s="5" t="n">
        <v>11600</v>
      </c>
      <c r="C28" s="5" t="n">
        <v>11600</v>
      </c>
      <c r="D28" s="5" t="n">
        <v>6000</v>
      </c>
    </row>
    <row r="29" spans="1:4">
      <c r="A29" s="4" t="s">
        <v>50</v>
      </c>
      <c r="B29" s="5" t="n">
        <v>870536</v>
      </c>
      <c r="C29" s="5" t="n">
        <v>826018</v>
      </c>
      <c r="D29" s="5" t="n">
        <v>63717</v>
      </c>
    </row>
    <row r="30" spans="1:4">
      <c r="A30" s="4" t="s">
        <v>51</v>
      </c>
      <c r="B30" s="5" t="n">
        <v>-1715526</v>
      </c>
      <c r="C30" s="5" t="n">
        <v>-693008</v>
      </c>
      <c r="D30" s="5" t="n">
        <v>-225950</v>
      </c>
    </row>
    <row r="31" spans="1:4">
      <c r="A31" s="4" t="s">
        <v>52</v>
      </c>
      <c r="B31" s="5" t="n">
        <v>-833390</v>
      </c>
      <c r="C31" s="5" t="n">
        <v>144610</v>
      </c>
      <c r="D31" s="5" t="n">
        <v>-156233</v>
      </c>
    </row>
    <row r="32" spans="1:4">
      <c r="A32" s="4" t="s">
        <v>53</v>
      </c>
      <c r="B32" s="6" t="n">
        <v>5798632</v>
      </c>
      <c r="C32" s="6" t="n">
        <v>880803</v>
      </c>
      <c r="D32" s="6" t="n">
        <v>560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171</v>
      </c>
      <c r="B1" s="2" t="s">
        <v>1</v>
      </c>
      <c r="C1" s="2" t="s">
        <v>61</v>
      </c>
    </row>
    <row r="2" spans="1:3">
      <c r="B2" s="2" t="s">
        <v>2</v>
      </c>
      <c r="C2" s="2" t="s">
        <v>20</v>
      </c>
    </row>
    <row r="3" spans="1:3">
      <c r="A3" s="3" t="s">
        <v>135</v>
      </c>
    </row>
    <row r="4" spans="1:3">
      <c r="A4" s="4" t="s">
        <v>172</v>
      </c>
      <c r="B4" s="4" t="s">
        <v>173</v>
      </c>
      <c r="C4" s="4" t="s">
        <v>174</v>
      </c>
    </row>
    <row r="5" spans="1:3">
      <c r="A5" s="4" t="s">
        <v>175</v>
      </c>
      <c r="B5" s="4" t="s">
        <v>176</v>
      </c>
      <c r="C5" s="4" t="s">
        <v>177</v>
      </c>
    </row>
    <row r="6" spans="1:3">
      <c r="A6" s="4" t="s">
        <v>178</v>
      </c>
      <c r="B6" s="4" t="s">
        <v>179</v>
      </c>
    </row>
    <row r="7" spans="1:3">
      <c r="A7" s="4" t="s">
        <v>180</v>
      </c>
      <c r="B7" s="4" t="s">
        <v>181</v>
      </c>
      <c r="C7" s="4" t="s">
        <v>182</v>
      </c>
    </row>
    <row r="8" spans="1:3">
      <c r="A8" s="4" t="s">
        <v>183</v>
      </c>
      <c r="B8" s="4" t="s">
        <v>184</v>
      </c>
    </row>
    <row r="9" spans="1:3">
      <c r="A9" s="4" t="s">
        <v>45</v>
      </c>
      <c r="B9" s="4" t="s">
        <v>185</v>
      </c>
    </row>
    <row r="10" spans="1:3">
      <c r="A10" s="4" t="s">
        <v>186</v>
      </c>
      <c r="C10" s="4" t="s">
        <v>187</v>
      </c>
    </row>
    <row r="11" spans="1:3">
      <c r="A11" s="4" t="s">
        <v>188</v>
      </c>
      <c r="C11" s="4" t="s">
        <v>189</v>
      </c>
    </row>
    <row r="12" spans="1:3">
      <c r="A12" s="4" t="s">
        <v>161</v>
      </c>
      <c r="C12" s="4" t="s">
        <v>190</v>
      </c>
    </row>
    <row r="13" spans="1:3">
      <c r="A13" s="4" t="s">
        <v>191</v>
      </c>
      <c r="C13" s="4" t="s">
        <v>192</v>
      </c>
    </row>
    <row r="14" spans="1:3">
      <c r="A14" s="4" t="s">
        <v>193</v>
      </c>
      <c r="C14" s="4" t="s">
        <v>194</v>
      </c>
    </row>
    <row r="15" spans="1:3">
      <c r="A15" s="4" t="s">
        <v>195</v>
      </c>
      <c r="C15" s="4" t="s">
        <v>196</v>
      </c>
    </row>
    <row r="16" spans="1:3">
      <c r="A16" s="4" t="s">
        <v>197</v>
      </c>
      <c r="C16" s="4" t="s">
        <v>198</v>
      </c>
    </row>
    <row r="17" spans="1:3">
      <c r="A17" s="4" t="s">
        <v>199</v>
      </c>
      <c r="C17" s="4" t="s">
        <v>200</v>
      </c>
    </row>
    <row r="18" spans="1:3">
      <c r="A18" s="4" t="s">
        <v>201</v>
      </c>
      <c r="C18" s="4" t="s">
        <v>202</v>
      </c>
    </row>
    <row r="19" spans="1:3">
      <c r="A19" s="4" t="s">
        <v>203</v>
      </c>
      <c r="B19" s="4" t="s">
        <v>204</v>
      </c>
      <c r="C19" s="4" t="s">
        <v>205</v>
      </c>
    </row>
    <row r="20" spans="1:3">
      <c r="A20" s="4" t="s">
        <v>206</v>
      </c>
      <c r="B20" s="4" t="s">
        <v>207</v>
      </c>
      <c r="C20"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09</v>
      </c>
      <c r="B1" s="2" t="s">
        <v>1</v>
      </c>
      <c r="C1" s="2" t="s">
        <v>61</v>
      </c>
    </row>
    <row r="2" spans="1:3">
      <c r="B2" s="2" t="s">
        <v>2</v>
      </c>
      <c r="C2" s="2" t="s">
        <v>20</v>
      </c>
    </row>
    <row r="3" spans="1:3">
      <c r="A3" s="3" t="s">
        <v>142</v>
      </c>
    </row>
    <row r="4" spans="1:3">
      <c r="A4" s="4" t="s">
        <v>210</v>
      </c>
      <c r="B4" s="4" t="s">
        <v>211</v>
      </c>
      <c r="C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3</v>
      </c>
      <c r="B1" s="2" t="s">
        <v>1</v>
      </c>
    </row>
    <row r="2" spans="1:2">
      <c r="B2" s="2" t="s">
        <v>2</v>
      </c>
    </row>
    <row r="3" spans="1:2">
      <c r="A3" s="3" t="s">
        <v>142</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16</v>
      </c>
      <c r="B1" s="2" t="s">
        <v>1</v>
      </c>
      <c r="C1" s="2" t="s">
        <v>61</v>
      </c>
    </row>
    <row r="2" spans="1:3">
      <c r="B2" s="2" t="s">
        <v>2</v>
      </c>
      <c r="C2" s="2" t="s">
        <v>20</v>
      </c>
    </row>
    <row r="3" spans="1:3">
      <c r="A3" s="3" t="s">
        <v>150</v>
      </c>
    </row>
    <row r="4" spans="1:3">
      <c r="A4" s="4" t="s">
        <v>217</v>
      </c>
      <c r="B4" s="4" t="s">
        <v>218</v>
      </c>
      <c r="C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220</v>
      </c>
      <c r="B1" s="2" t="s">
        <v>1</v>
      </c>
      <c r="C1" s="2" t="s">
        <v>61</v>
      </c>
    </row>
    <row r="2" spans="1:3">
      <c r="B2" s="2" t="s">
        <v>2</v>
      </c>
      <c r="C2" s="2" t="s">
        <v>20</v>
      </c>
    </row>
    <row r="3" spans="1:3">
      <c r="A3" s="3" t="s">
        <v>158</v>
      </c>
    </row>
    <row r="4" spans="1:3">
      <c r="A4" s="4" t="s">
        <v>221</v>
      </c>
      <c r="B4" s="4" t="s">
        <v>222</v>
      </c>
      <c r="C4" s="4" t="s">
        <v>223</v>
      </c>
    </row>
    <row r="5" spans="1:3">
      <c r="A5" s="4" t="s">
        <v>224</v>
      </c>
      <c r="B5" s="4" t="s">
        <v>225</v>
      </c>
      <c r="C5"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27</v>
      </c>
      <c r="B1" s="2" t="s">
        <v>61</v>
      </c>
    </row>
    <row r="2" spans="1:2">
      <c r="B2" s="2" t="s">
        <v>20</v>
      </c>
    </row>
    <row r="3" spans="1:2">
      <c r="A3" s="3" t="s">
        <v>162</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63"/>
  </cols>
  <sheetData>
    <row r="1" spans="1:2">
      <c r="A1" s="1" t="s">
        <v>232</v>
      </c>
      <c r="B1" s="2" t="s">
        <v>61</v>
      </c>
    </row>
    <row r="2" spans="1:2">
      <c r="B2" s="2" t="s">
        <v>20</v>
      </c>
    </row>
    <row r="3" spans="1:2">
      <c r="A3" s="3" t="s">
        <v>165</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6"/>
    <col customWidth="1" max="3" min="3" width="16"/>
    <col customWidth="1" max="4" min="4" width="14"/>
  </cols>
  <sheetData>
    <row r="1" spans="1:4">
      <c r="A1" s="1" t="s">
        <v>235</v>
      </c>
      <c r="B1" s="2" t="s">
        <v>1</v>
      </c>
      <c r="C1" s="2" t="s">
        <v>61</v>
      </c>
    </row>
    <row r="2" spans="1:4">
      <c r="B2" s="2" t="s">
        <v>2</v>
      </c>
      <c r="C2" s="2" t="s">
        <v>20</v>
      </c>
      <c r="D2" s="2" t="s">
        <v>21</v>
      </c>
    </row>
    <row r="3" spans="1:4">
      <c r="A3" s="4" t="s">
        <v>236</v>
      </c>
      <c r="B3" s="4" t="s">
        <v>237</v>
      </c>
    </row>
    <row r="4" spans="1:4">
      <c r="A4" s="4" t="s">
        <v>238</v>
      </c>
      <c r="B4" s="4" t="s">
        <v>239</v>
      </c>
    </row>
    <row r="5" spans="1:4">
      <c r="A5" s="4" t="s">
        <v>57</v>
      </c>
      <c r="B5" s="5" t="n">
        <v>75000000</v>
      </c>
      <c r="C5" s="5" t="n">
        <v>75000000</v>
      </c>
      <c r="D5" s="5" t="n">
        <v>75000000</v>
      </c>
    </row>
    <row r="6" spans="1:4">
      <c r="A6" s="4" t="s">
        <v>56</v>
      </c>
      <c r="B6" s="7" t="n">
        <v>0.001</v>
      </c>
      <c r="C6" s="7" t="n">
        <v>0.001</v>
      </c>
      <c r="D6" s="7" t="n">
        <v>0.001</v>
      </c>
    </row>
    <row r="7" spans="1:4">
      <c r="A7" s="4" t="s">
        <v>51</v>
      </c>
      <c r="B7" s="6" t="n">
        <v>1715526</v>
      </c>
      <c r="C7" s="6" t="n">
        <v>693008</v>
      </c>
      <c r="D7" s="6" t="n">
        <v>225950</v>
      </c>
    </row>
    <row r="8" spans="1:4">
      <c r="A8" s="4" t="s">
        <v>240</v>
      </c>
    </row>
    <row r="9" spans="1:4">
      <c r="A9" s="4" t="s">
        <v>241</v>
      </c>
      <c r="B9" s="5" t="n">
        <v>9113659</v>
      </c>
      <c r="C9" s="5" t="n">
        <v>9113659</v>
      </c>
    </row>
    <row r="10" spans="1:4">
      <c r="A10" s="4" t="s">
        <v>242</v>
      </c>
      <c r="B10" s="8" t="n">
        <v>0.6</v>
      </c>
      <c r="C10" s="8" t="n">
        <v>0.6</v>
      </c>
    </row>
    <row r="11" spans="1:4">
      <c r="A11" s="4" t="s">
        <v>243</v>
      </c>
      <c r="B11" s="6" t="n">
        <v>5468195</v>
      </c>
      <c r="C11" s="6" t="n">
        <v>5468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s>
  <sheetData>
    <row r="1" spans="1:4">
      <c r="A1" s="1" t="s">
        <v>244</v>
      </c>
      <c r="B1" s="2" t="s">
        <v>1</v>
      </c>
      <c r="C1" s="2" t="s">
        <v>61</v>
      </c>
    </row>
    <row r="2" spans="1:4">
      <c r="B2" s="2" t="s">
        <v>2</v>
      </c>
      <c r="C2" s="2" t="s">
        <v>20</v>
      </c>
      <c r="D2" s="2" t="s">
        <v>21</v>
      </c>
    </row>
    <row r="3" spans="1:4">
      <c r="A3" s="4" t="s">
        <v>57</v>
      </c>
      <c r="B3" s="5" t="n">
        <v>75000000</v>
      </c>
      <c r="C3" s="5" t="n">
        <v>75000000</v>
      </c>
      <c r="D3" s="5" t="n">
        <v>75000000</v>
      </c>
    </row>
    <row r="4" spans="1:4">
      <c r="A4" s="4" t="s">
        <v>56</v>
      </c>
      <c r="B4" s="7" t="n">
        <v>0.001</v>
      </c>
      <c r="C4" s="7" t="n">
        <v>0.001</v>
      </c>
      <c r="D4" s="7" t="n">
        <v>0.001</v>
      </c>
    </row>
    <row r="5" spans="1:4">
      <c r="A5" s="4" t="s">
        <v>51</v>
      </c>
      <c r="B5" s="6" t="n">
        <v>1715526</v>
      </c>
      <c r="C5" s="6" t="n">
        <v>693008</v>
      </c>
      <c r="D5" s="6" t="n">
        <v>225950</v>
      </c>
    </row>
    <row r="6" spans="1:4">
      <c r="A6" s="4" t="s">
        <v>240</v>
      </c>
    </row>
    <row r="7" spans="1:4">
      <c r="A7" s="4" t="s">
        <v>241</v>
      </c>
      <c r="B7" s="5" t="n">
        <v>9113659</v>
      </c>
      <c r="C7" s="5" t="n">
        <v>9113659</v>
      </c>
    </row>
    <row r="8" spans="1:4">
      <c r="A8" s="4" t="s">
        <v>242</v>
      </c>
      <c r="B8" s="8" t="n">
        <v>0.6</v>
      </c>
      <c r="C8" s="8" t="n">
        <v>0.6</v>
      </c>
    </row>
    <row r="9" spans="1:4">
      <c r="A9" s="4" t="s">
        <v>243</v>
      </c>
      <c r="B9" s="6" t="n">
        <v>5468195</v>
      </c>
      <c r="C9" s="6" t="n">
        <v>54681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245</v>
      </c>
      <c r="B1" s="2" t="s">
        <v>61</v>
      </c>
    </row>
    <row r="2" spans="1:3">
      <c r="B2" s="2" t="s">
        <v>20</v>
      </c>
      <c r="C2" s="2" t="s">
        <v>21</v>
      </c>
    </row>
    <row r="3" spans="1:3">
      <c r="A3" s="4" t="s">
        <v>246</v>
      </c>
      <c r="B3" s="4" t="s">
        <v>25</v>
      </c>
      <c r="C3" s="4" t="s">
        <v>25</v>
      </c>
    </row>
    <row r="4" spans="1:3">
      <c r="A4" s="4" t="s">
        <v>247</v>
      </c>
    </row>
    <row r="5" spans="1:3">
      <c r="A5" s="4" t="s">
        <v>248</v>
      </c>
      <c r="B5" s="5" t="n">
        <v>10730310</v>
      </c>
    </row>
    <row r="6" spans="1:3">
      <c r="A6" s="4" t="s">
        <v>249</v>
      </c>
    </row>
    <row r="7" spans="1:3">
      <c r="A7" s="4" t="s">
        <v>248</v>
      </c>
      <c r="B7" s="5" t="n">
        <v>733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54</v>
      </c>
      <c r="B1" s="2" t="s">
        <v>2</v>
      </c>
      <c r="C1" s="2" t="s">
        <v>20</v>
      </c>
      <c r="D1" s="2" t="s">
        <v>21</v>
      </c>
    </row>
    <row r="2" spans="1:4">
      <c r="A2" s="3" t="s">
        <v>55</v>
      </c>
    </row>
    <row r="3" spans="1:4">
      <c r="A3" s="4" t="s">
        <v>56</v>
      </c>
      <c r="B3" s="7" t="n">
        <v>0.001</v>
      </c>
      <c r="C3" s="7" t="n">
        <v>0.001</v>
      </c>
      <c r="D3" s="7" t="n">
        <v>0.001</v>
      </c>
    </row>
    <row r="4" spans="1:4">
      <c r="A4" s="4" t="s">
        <v>57</v>
      </c>
      <c r="B4" s="5" t="n">
        <v>75000000</v>
      </c>
      <c r="C4" s="5" t="n">
        <v>75000000</v>
      </c>
      <c r="D4" s="5" t="n">
        <v>75000000</v>
      </c>
    </row>
    <row r="5" spans="1:4">
      <c r="A5" s="4" t="s">
        <v>58</v>
      </c>
      <c r="B5" s="5" t="n">
        <v>11600000</v>
      </c>
      <c r="C5" s="5" t="n">
        <v>11600000</v>
      </c>
      <c r="D5" s="5" t="n">
        <v>6000000</v>
      </c>
    </row>
    <row r="6" spans="1:4">
      <c r="A6" s="4" t="s">
        <v>59</v>
      </c>
      <c r="B6" s="5" t="n">
        <v>11600000</v>
      </c>
      <c r="C6" s="5" t="n">
        <v>11600000</v>
      </c>
      <c r="D6" s="5" t="n">
        <v>6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50</v>
      </c>
      <c r="B1" s="2" t="s">
        <v>20</v>
      </c>
      <c r="C1" s="2" t="s">
        <v>21</v>
      </c>
    </row>
    <row r="2" spans="1:3">
      <c r="A2" s="3" t="s">
        <v>139</v>
      </c>
    </row>
    <row r="3" spans="1:3">
      <c r="A3" s="4" t="s">
        <v>251</v>
      </c>
      <c r="B3" s="6" t="n">
        <v>500000</v>
      </c>
      <c r="C3"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outlineLevelCol="0"/>
  <cols>
    <col customWidth="1" max="1" min="1" width="74"/>
    <col customWidth="1" max="2" min="2" width="42"/>
    <col customWidth="1" max="3" min="3" width="21"/>
    <col customWidth="1" max="4" min="4" width="42"/>
    <col customWidth="1" max="5" min="5" width="42"/>
    <col customWidth="1" max="6" min="6" width="42"/>
    <col customWidth="1" max="7" min="7" width="21"/>
    <col customWidth="1" max="8" min="8" width="42"/>
    <col customWidth="1" max="9" min="9" width="21"/>
    <col customWidth="1" max="10" min="10" width="21"/>
    <col customWidth="1" max="11" min="11" width="21"/>
  </cols>
  <sheetData>
    <row r="1" spans="1:11">
      <c r="A1" s="1" t="s">
        <v>252</v>
      </c>
      <c r="B1" s="2" t="s">
        <v>253</v>
      </c>
      <c r="C1" s="2" t="s">
        <v>254</v>
      </c>
      <c r="D1" s="2" t="s">
        <v>255</v>
      </c>
      <c r="E1" s="2" t="s">
        <v>256</v>
      </c>
      <c r="F1" s="2" t="s">
        <v>257</v>
      </c>
      <c r="G1" s="2" t="s">
        <v>258</v>
      </c>
      <c r="H1" s="2" t="s">
        <v>259</v>
      </c>
      <c r="I1" s="2" t="s">
        <v>260</v>
      </c>
      <c r="J1" s="2" t="s">
        <v>261</v>
      </c>
      <c r="K1" s="2" t="s">
        <v>127</v>
      </c>
    </row>
    <row r="2" spans="1:11">
      <c r="A2" s="4" t="s">
        <v>262</v>
      </c>
      <c r="C2" s="4" t="s">
        <v>263</v>
      </c>
    </row>
    <row r="3" spans="1:11">
      <c r="A3" s="4" t="s">
        <v>264</v>
      </c>
      <c r="F3" s="6" t="n">
        <v>17945</v>
      </c>
      <c r="I3" s="6" t="n">
        <v>68744</v>
      </c>
      <c r="K3" s="6" t="n">
        <v>52949</v>
      </c>
    </row>
    <row r="4" spans="1:11">
      <c r="A4" s="4" t="s">
        <v>265</v>
      </c>
      <c r="C4" s="6" t="n">
        <v>250000</v>
      </c>
      <c r="I4" s="5" t="n">
        <v>200000</v>
      </c>
      <c r="J4" s="4" t="s">
        <v>25</v>
      </c>
    </row>
    <row r="5" spans="1:11">
      <c r="A5" s="4" t="s">
        <v>266</v>
      </c>
    </row>
    <row r="6" spans="1:11">
      <c r="A6" s="4" t="s">
        <v>267</v>
      </c>
      <c r="B6" s="5" t="n">
        <v>35</v>
      </c>
    </row>
    <row r="7" spans="1:11">
      <c r="A7" s="4" t="s">
        <v>268</v>
      </c>
    </row>
    <row r="8" spans="1:11">
      <c r="A8" s="4" t="s">
        <v>269</v>
      </c>
      <c r="H8" s="6" t="n">
        <v>73825</v>
      </c>
      <c r="I8" s="5" t="n">
        <v>73825</v>
      </c>
    </row>
    <row r="9" spans="1:11">
      <c r="A9" s="4" t="s">
        <v>270</v>
      </c>
      <c r="H9" s="4" t="s">
        <v>271</v>
      </c>
    </row>
    <row r="10" spans="1:11">
      <c r="A10" s="4" t="s">
        <v>267</v>
      </c>
      <c r="H10" s="5" t="n">
        <v>1</v>
      </c>
    </row>
    <row r="11" spans="1:11">
      <c r="A11" s="4" t="s">
        <v>262</v>
      </c>
      <c r="H11" s="4" t="s">
        <v>272</v>
      </c>
    </row>
    <row r="12" spans="1:11">
      <c r="A12" s="4" t="s">
        <v>273</v>
      </c>
      <c r="H12" s="8" t="n">
        <v>0.03</v>
      </c>
    </row>
    <row r="13" spans="1:11">
      <c r="A13" s="4" t="s">
        <v>274</v>
      </c>
      <c r="F13" s="5" t="n">
        <v>91734</v>
      </c>
      <c r="I13" s="5" t="n">
        <v>107611</v>
      </c>
      <c r="K13" s="5" t="n">
        <v>104334</v>
      </c>
    </row>
    <row r="14" spans="1:11">
      <c r="A14" s="4" t="s">
        <v>264</v>
      </c>
      <c r="F14" s="5" t="n">
        <v>17909</v>
      </c>
      <c r="I14" s="5" t="n">
        <v>33786</v>
      </c>
      <c r="K14" s="5" t="n">
        <v>30509</v>
      </c>
    </row>
    <row r="15" spans="1:11">
      <c r="A15" s="4" t="s">
        <v>275</v>
      </c>
    </row>
    <row r="16" spans="1:11">
      <c r="A16" s="4" t="s">
        <v>269</v>
      </c>
      <c r="F16" s="6" t="n">
        <v>50000</v>
      </c>
      <c r="I16" s="5" t="n">
        <v>50000</v>
      </c>
      <c r="K16" s="5" t="n">
        <v>50000</v>
      </c>
    </row>
    <row r="17" spans="1:11">
      <c r="A17" s="4" t="s">
        <v>270</v>
      </c>
      <c r="F17" s="4" t="s">
        <v>271</v>
      </c>
    </row>
    <row r="18" spans="1:11">
      <c r="A18" s="4" t="s">
        <v>267</v>
      </c>
      <c r="F18" s="5" t="n">
        <v>1</v>
      </c>
    </row>
    <row r="19" spans="1:11">
      <c r="A19" s="4" t="s">
        <v>262</v>
      </c>
      <c r="F19" s="4" t="s">
        <v>272</v>
      </c>
    </row>
    <row r="20" spans="1:11">
      <c r="A20" s="4" t="s">
        <v>273</v>
      </c>
      <c r="F20" s="8" t="n">
        <v>0.03</v>
      </c>
    </row>
    <row r="21" spans="1:11">
      <c r="A21" s="4" t="s">
        <v>274</v>
      </c>
      <c r="F21" s="6" t="n">
        <v>50025</v>
      </c>
      <c r="I21" s="5" t="n">
        <v>61243</v>
      </c>
      <c r="K21" s="5" t="n">
        <v>59025</v>
      </c>
    </row>
    <row r="22" spans="1:11">
      <c r="A22" s="4" t="s">
        <v>264</v>
      </c>
      <c r="F22" s="5" t="n">
        <v>25</v>
      </c>
      <c r="I22" s="5" t="n">
        <v>11243</v>
      </c>
      <c r="K22" s="5" t="n">
        <v>9025</v>
      </c>
    </row>
    <row r="23" spans="1:11">
      <c r="A23" s="4" t="s">
        <v>276</v>
      </c>
    </row>
    <row r="24" spans="1:11">
      <c r="A24" s="4" t="s">
        <v>269</v>
      </c>
      <c r="F24" s="6" t="n">
        <v>21500</v>
      </c>
      <c r="I24" s="5" t="n">
        <v>21500</v>
      </c>
      <c r="K24" s="5" t="n">
        <v>21500</v>
      </c>
    </row>
    <row r="25" spans="1:11">
      <c r="A25" s="4" t="s">
        <v>270</v>
      </c>
      <c r="F25" s="4" t="s">
        <v>271</v>
      </c>
    </row>
    <row r="26" spans="1:11">
      <c r="A26" s="4" t="s">
        <v>267</v>
      </c>
      <c r="F26" s="5" t="n">
        <v>1</v>
      </c>
    </row>
    <row r="27" spans="1:11">
      <c r="A27" s="4" t="s">
        <v>262</v>
      </c>
      <c r="F27" s="4" t="s">
        <v>272</v>
      </c>
    </row>
    <row r="28" spans="1:11">
      <c r="A28" s="4" t="s">
        <v>273</v>
      </c>
      <c r="F28" s="8" t="n">
        <v>0.03</v>
      </c>
    </row>
    <row r="29" spans="1:11">
      <c r="A29" s="4" t="s">
        <v>274</v>
      </c>
      <c r="F29" s="6" t="n">
        <v>21511</v>
      </c>
      <c r="I29" s="5" t="n">
        <v>26335</v>
      </c>
      <c r="K29" s="5" t="n">
        <v>25380</v>
      </c>
    </row>
    <row r="30" spans="1:11">
      <c r="A30" s="4" t="s">
        <v>264</v>
      </c>
      <c r="F30" s="5" t="n">
        <v>11</v>
      </c>
      <c r="I30" s="5" t="n">
        <v>4835</v>
      </c>
      <c r="K30" s="5" t="n">
        <v>3880</v>
      </c>
    </row>
    <row r="31" spans="1:11">
      <c r="A31" s="4" t="s">
        <v>277</v>
      </c>
      <c r="G31" s="6" t="n">
        <v>20000</v>
      </c>
    </row>
    <row r="32" spans="1:11">
      <c r="A32" s="4" t="s">
        <v>278</v>
      </c>
      <c r="G32" s="6" t="n">
        <v>1500</v>
      </c>
    </row>
    <row r="33" spans="1:11">
      <c r="A33" s="4" t="s">
        <v>279</v>
      </c>
    </row>
    <row r="34" spans="1:11">
      <c r="A34" s="4" t="s">
        <v>269</v>
      </c>
      <c r="E34" s="6" t="n">
        <v>20000</v>
      </c>
      <c r="I34" s="5" t="n">
        <v>20000</v>
      </c>
      <c r="K34" s="5" t="n">
        <v>20000</v>
      </c>
    </row>
    <row r="35" spans="1:11">
      <c r="A35" s="4" t="s">
        <v>270</v>
      </c>
      <c r="E35" s="4" t="s">
        <v>271</v>
      </c>
    </row>
    <row r="36" spans="1:11">
      <c r="A36" s="4" t="s">
        <v>267</v>
      </c>
      <c r="E36" s="5" t="n">
        <v>1</v>
      </c>
    </row>
    <row r="37" spans="1:11">
      <c r="A37" s="4" t="s">
        <v>262</v>
      </c>
      <c r="E37" s="4" t="s">
        <v>272</v>
      </c>
    </row>
    <row r="38" spans="1:11">
      <c r="A38" s="4" t="s">
        <v>273</v>
      </c>
      <c r="E38" s="8" t="n">
        <v>0.03</v>
      </c>
    </row>
    <row r="39" spans="1:11">
      <c r="A39" s="4" t="s">
        <v>274</v>
      </c>
      <c r="F39" s="5" t="n">
        <v>0</v>
      </c>
      <c r="I39" s="5" t="n">
        <v>23886</v>
      </c>
      <c r="K39" s="5" t="n">
        <v>22998</v>
      </c>
    </row>
    <row r="40" spans="1:11">
      <c r="A40" s="4" t="s">
        <v>264</v>
      </c>
      <c r="F40" s="5" t="n">
        <v>0</v>
      </c>
      <c r="I40" s="5" t="n">
        <v>3886</v>
      </c>
      <c r="K40" s="5" t="n">
        <v>2998</v>
      </c>
    </row>
    <row r="41" spans="1:11">
      <c r="A41" s="4" t="s">
        <v>280</v>
      </c>
    </row>
    <row r="42" spans="1:11">
      <c r="A42" s="4" t="s">
        <v>269</v>
      </c>
      <c r="D42" s="6" t="n">
        <v>10000</v>
      </c>
      <c r="I42" s="5" t="n">
        <v>10000</v>
      </c>
      <c r="K42" s="5" t="n">
        <v>10000</v>
      </c>
    </row>
    <row r="43" spans="1:11">
      <c r="A43" s="4" t="s">
        <v>270</v>
      </c>
      <c r="D43" s="4" t="s">
        <v>271</v>
      </c>
    </row>
    <row r="44" spans="1:11">
      <c r="A44" s="4" t="s">
        <v>267</v>
      </c>
      <c r="D44" s="5" t="n">
        <v>1</v>
      </c>
    </row>
    <row r="45" spans="1:11">
      <c r="A45" s="4" t="s">
        <v>262</v>
      </c>
      <c r="D45" s="4" t="s">
        <v>272</v>
      </c>
    </row>
    <row r="46" spans="1:11">
      <c r="A46" s="4" t="s">
        <v>273</v>
      </c>
      <c r="D46" s="8" t="n">
        <v>0.03</v>
      </c>
    </row>
    <row r="47" spans="1:11">
      <c r="A47" s="4" t="s">
        <v>274</v>
      </c>
      <c r="F47" s="5" t="n">
        <v>0</v>
      </c>
      <c r="I47" s="5" t="n">
        <v>11460</v>
      </c>
      <c r="K47" s="5" t="n">
        <v>11016</v>
      </c>
    </row>
    <row r="48" spans="1:11">
      <c r="A48" s="4" t="s">
        <v>264</v>
      </c>
      <c r="F48" s="5" t="n">
        <v>0</v>
      </c>
      <c r="I48" s="5" t="n">
        <v>1460</v>
      </c>
      <c r="K48" s="5" t="n">
        <v>1016</v>
      </c>
    </row>
    <row r="49" spans="1:11">
      <c r="A49" s="4" t="s">
        <v>281</v>
      </c>
    </row>
    <row r="50" spans="1:11">
      <c r="A50" s="4" t="s">
        <v>269</v>
      </c>
      <c r="B50" s="6" t="n">
        <v>250000</v>
      </c>
      <c r="I50" s="5" t="n">
        <v>250000</v>
      </c>
      <c r="K50" s="5" t="n">
        <v>250000</v>
      </c>
    </row>
    <row r="51" spans="1:11">
      <c r="A51" s="4" t="s">
        <v>270</v>
      </c>
      <c r="B51" s="4" t="s">
        <v>282</v>
      </c>
    </row>
    <row r="52" spans="1:11">
      <c r="A52" s="4" t="s">
        <v>267</v>
      </c>
      <c r="B52" s="5" t="n">
        <v>1</v>
      </c>
    </row>
    <row r="53" spans="1:11">
      <c r="A53" s="4" t="s">
        <v>262</v>
      </c>
      <c r="B53" s="4" t="s">
        <v>283</v>
      </c>
    </row>
    <row r="54" spans="1:11">
      <c r="A54" s="4" t="s">
        <v>273</v>
      </c>
      <c r="B54" s="8" t="n">
        <v>0.1</v>
      </c>
    </row>
    <row r="55" spans="1:11">
      <c r="A55" s="4" t="s">
        <v>274</v>
      </c>
      <c r="F55" s="5" t="n">
        <v>0</v>
      </c>
      <c r="I55" s="5" t="n">
        <v>260411</v>
      </c>
      <c r="K55" s="5" t="n">
        <v>254247</v>
      </c>
    </row>
    <row r="56" spans="1:11">
      <c r="A56" s="4" t="s">
        <v>264</v>
      </c>
      <c r="F56" s="5" t="n">
        <v>0</v>
      </c>
      <c r="I56" s="5" t="n">
        <v>10411</v>
      </c>
      <c r="K56" s="5" t="n">
        <v>4247</v>
      </c>
    </row>
    <row r="57" spans="1:11">
      <c r="A57" s="4" t="s">
        <v>284</v>
      </c>
    </row>
    <row r="58" spans="1:11">
      <c r="A58" s="4" t="s">
        <v>269</v>
      </c>
      <c r="B58" s="6" t="n">
        <v>75000</v>
      </c>
      <c r="I58" s="5" t="n">
        <v>75000</v>
      </c>
      <c r="K58" s="5" t="n">
        <v>75000</v>
      </c>
    </row>
    <row r="59" spans="1:11">
      <c r="A59" s="4" t="s">
        <v>270</v>
      </c>
      <c r="B59" s="4" t="s">
        <v>282</v>
      </c>
    </row>
    <row r="60" spans="1:11">
      <c r="A60" s="4" t="s">
        <v>267</v>
      </c>
      <c r="B60" s="5" t="n">
        <v>1</v>
      </c>
    </row>
    <row r="61" spans="1:11">
      <c r="A61" s="4" t="s">
        <v>262</v>
      </c>
      <c r="B61" s="4" t="s">
        <v>283</v>
      </c>
    </row>
    <row r="62" spans="1:11">
      <c r="A62" s="4" t="s">
        <v>273</v>
      </c>
      <c r="B62" s="8" t="n">
        <v>0.1</v>
      </c>
    </row>
    <row r="63" spans="1:11">
      <c r="A63" s="4" t="s">
        <v>274</v>
      </c>
      <c r="F63" s="5" t="n">
        <v>0</v>
      </c>
      <c r="I63" s="5" t="n">
        <v>78123</v>
      </c>
      <c r="K63" s="5" t="n">
        <v>76274</v>
      </c>
    </row>
    <row r="64" spans="1:11">
      <c r="A64" s="4" t="s">
        <v>264</v>
      </c>
      <c r="F64" s="6" t="n">
        <v>0</v>
      </c>
      <c r="I64" s="6" t="n">
        <v>3123</v>
      </c>
      <c r="K64" s="6" t="n">
        <v>127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74"/>
    <col customWidth="1" max="2" min="2" width="42"/>
    <col customWidth="1" max="3" min="3" width="21"/>
    <col customWidth="1" max="4" min="4" width="42"/>
    <col customWidth="1" max="5" min="5" width="42"/>
    <col customWidth="1" max="6" min="6" width="42"/>
    <col customWidth="1" max="7" min="7" width="42"/>
    <col customWidth="1" max="8" min="8" width="21"/>
    <col customWidth="1" max="9" min="9" width="21"/>
    <col customWidth="1" max="10" min="10" width="21"/>
  </cols>
  <sheetData>
    <row r="1" spans="1:10">
      <c r="A1" s="1" t="s">
        <v>285</v>
      </c>
      <c r="B1" s="2" t="s">
        <v>253</v>
      </c>
      <c r="C1" s="2" t="s">
        <v>254</v>
      </c>
      <c r="D1" s="2" t="s">
        <v>255</v>
      </c>
      <c r="E1" s="2" t="s">
        <v>256</v>
      </c>
      <c r="F1" s="2" t="s">
        <v>257</v>
      </c>
      <c r="G1" s="2" t="s">
        <v>259</v>
      </c>
      <c r="H1" s="2" t="s">
        <v>260</v>
      </c>
      <c r="I1" s="2" t="s">
        <v>261</v>
      </c>
      <c r="J1" s="2" t="s">
        <v>127</v>
      </c>
    </row>
    <row r="2" spans="1:10">
      <c r="A2" s="4" t="s">
        <v>262</v>
      </c>
      <c r="C2" s="4" t="s">
        <v>263</v>
      </c>
    </row>
    <row r="3" spans="1:10">
      <c r="A3" s="4" t="s">
        <v>264</v>
      </c>
      <c r="F3" s="6" t="n">
        <v>17945</v>
      </c>
      <c r="H3" s="6" t="n">
        <v>68744</v>
      </c>
      <c r="J3" s="6" t="n">
        <v>52949</v>
      </c>
    </row>
    <row r="4" spans="1:10">
      <c r="A4" s="4" t="s">
        <v>265</v>
      </c>
      <c r="C4" s="6" t="n">
        <v>250000</v>
      </c>
      <c r="H4" s="5" t="n">
        <v>200000</v>
      </c>
      <c r="I4" s="4" t="s">
        <v>25</v>
      </c>
    </row>
    <row r="5" spans="1:10">
      <c r="A5" s="4" t="s">
        <v>266</v>
      </c>
    </row>
    <row r="6" spans="1:10">
      <c r="A6" s="4" t="s">
        <v>267</v>
      </c>
      <c r="B6" s="5" t="n">
        <v>35</v>
      </c>
    </row>
    <row r="7" spans="1:10">
      <c r="A7" s="4" t="s">
        <v>268</v>
      </c>
    </row>
    <row r="8" spans="1:10">
      <c r="A8" s="4" t="s">
        <v>269</v>
      </c>
      <c r="G8" s="6" t="n">
        <v>73825</v>
      </c>
      <c r="H8" s="5" t="n">
        <v>73825</v>
      </c>
    </row>
    <row r="9" spans="1:10">
      <c r="A9" s="4" t="s">
        <v>270</v>
      </c>
      <c r="G9" s="4" t="s">
        <v>271</v>
      </c>
    </row>
    <row r="10" spans="1:10">
      <c r="A10" s="4" t="s">
        <v>267</v>
      </c>
      <c r="G10" s="5" t="n">
        <v>1</v>
      </c>
    </row>
    <row r="11" spans="1:10">
      <c r="A11" s="4" t="s">
        <v>262</v>
      </c>
      <c r="G11" s="4" t="s">
        <v>272</v>
      </c>
    </row>
    <row r="12" spans="1:10">
      <c r="A12" s="4" t="s">
        <v>273</v>
      </c>
      <c r="G12" s="8" t="n">
        <v>0.03</v>
      </c>
    </row>
    <row r="13" spans="1:10">
      <c r="A13" s="4" t="s">
        <v>274</v>
      </c>
      <c r="F13" s="5" t="n">
        <v>91734</v>
      </c>
      <c r="H13" s="5" t="n">
        <v>107611</v>
      </c>
      <c r="J13" s="5" t="n">
        <v>104334</v>
      </c>
    </row>
    <row r="14" spans="1:10">
      <c r="A14" s="4" t="s">
        <v>264</v>
      </c>
      <c r="F14" s="5" t="n">
        <v>17909</v>
      </c>
      <c r="H14" s="5" t="n">
        <v>33786</v>
      </c>
      <c r="J14" s="5" t="n">
        <v>30509</v>
      </c>
    </row>
    <row r="15" spans="1:10">
      <c r="A15" s="4" t="s">
        <v>275</v>
      </c>
    </row>
    <row r="16" spans="1:10">
      <c r="A16" s="4" t="s">
        <v>269</v>
      </c>
      <c r="F16" s="6" t="n">
        <v>50000</v>
      </c>
      <c r="H16" s="5" t="n">
        <v>50000</v>
      </c>
      <c r="J16" s="5" t="n">
        <v>50000</v>
      </c>
    </row>
    <row r="17" spans="1:10">
      <c r="A17" s="4" t="s">
        <v>270</v>
      </c>
      <c r="F17" s="4" t="s">
        <v>271</v>
      </c>
    </row>
    <row r="18" spans="1:10">
      <c r="A18" s="4" t="s">
        <v>267</v>
      </c>
      <c r="F18" s="5" t="n">
        <v>1</v>
      </c>
    </row>
    <row r="19" spans="1:10">
      <c r="A19" s="4" t="s">
        <v>262</v>
      </c>
      <c r="F19" s="4" t="s">
        <v>272</v>
      </c>
    </row>
    <row r="20" spans="1:10">
      <c r="A20" s="4" t="s">
        <v>273</v>
      </c>
      <c r="F20" s="8" t="n">
        <v>0.03</v>
      </c>
    </row>
    <row r="21" spans="1:10">
      <c r="A21" s="4" t="s">
        <v>274</v>
      </c>
      <c r="F21" s="6" t="n">
        <v>50025</v>
      </c>
      <c r="H21" s="5" t="n">
        <v>61243</v>
      </c>
      <c r="J21" s="5" t="n">
        <v>59025</v>
      </c>
    </row>
    <row r="22" spans="1:10">
      <c r="A22" s="4" t="s">
        <v>264</v>
      </c>
      <c r="F22" s="5" t="n">
        <v>25</v>
      </c>
      <c r="H22" s="5" t="n">
        <v>11243</v>
      </c>
      <c r="J22" s="5" t="n">
        <v>9025</v>
      </c>
    </row>
    <row r="23" spans="1:10">
      <c r="A23" s="4" t="s">
        <v>276</v>
      </c>
    </row>
    <row r="24" spans="1:10">
      <c r="A24" s="4" t="s">
        <v>269</v>
      </c>
      <c r="F24" s="6" t="n">
        <v>21500</v>
      </c>
      <c r="H24" s="5" t="n">
        <v>21500</v>
      </c>
      <c r="J24" s="5" t="n">
        <v>21500</v>
      </c>
    </row>
    <row r="25" spans="1:10">
      <c r="A25" s="4" t="s">
        <v>270</v>
      </c>
      <c r="F25" s="4" t="s">
        <v>271</v>
      </c>
    </row>
    <row r="26" spans="1:10">
      <c r="A26" s="4" t="s">
        <v>267</v>
      </c>
      <c r="F26" s="5" t="n">
        <v>1</v>
      </c>
    </row>
    <row r="27" spans="1:10">
      <c r="A27" s="4" t="s">
        <v>262</v>
      </c>
      <c r="F27" s="4" t="s">
        <v>272</v>
      </c>
    </row>
    <row r="28" spans="1:10">
      <c r="A28" s="4" t="s">
        <v>273</v>
      </c>
      <c r="F28" s="8" t="n">
        <v>0.03</v>
      </c>
    </row>
    <row r="29" spans="1:10">
      <c r="A29" s="4" t="s">
        <v>274</v>
      </c>
      <c r="F29" s="6" t="n">
        <v>21511</v>
      </c>
      <c r="H29" s="5" t="n">
        <v>26335</v>
      </c>
      <c r="J29" s="5" t="n">
        <v>25380</v>
      </c>
    </row>
    <row r="30" spans="1:10">
      <c r="A30" s="4" t="s">
        <v>264</v>
      </c>
      <c r="F30" s="5" t="n">
        <v>11</v>
      </c>
      <c r="H30" s="5" t="n">
        <v>4835</v>
      </c>
      <c r="J30" s="5" t="n">
        <v>3880</v>
      </c>
    </row>
    <row r="31" spans="1:10">
      <c r="A31" s="4" t="s">
        <v>279</v>
      </c>
    </row>
    <row r="32" spans="1:10">
      <c r="A32" s="4" t="s">
        <v>269</v>
      </c>
      <c r="E32" s="6" t="n">
        <v>20000</v>
      </c>
      <c r="H32" s="5" t="n">
        <v>20000</v>
      </c>
      <c r="J32" s="5" t="n">
        <v>20000</v>
      </c>
    </row>
    <row r="33" spans="1:10">
      <c r="A33" s="4" t="s">
        <v>270</v>
      </c>
      <c r="E33" s="4" t="s">
        <v>271</v>
      </c>
    </row>
    <row r="34" spans="1:10">
      <c r="A34" s="4" t="s">
        <v>267</v>
      </c>
      <c r="E34" s="5" t="n">
        <v>1</v>
      </c>
    </row>
    <row r="35" spans="1:10">
      <c r="A35" s="4" t="s">
        <v>262</v>
      </c>
      <c r="E35" s="4" t="s">
        <v>272</v>
      </c>
    </row>
    <row r="36" spans="1:10">
      <c r="A36" s="4" t="s">
        <v>273</v>
      </c>
      <c r="E36" s="8" t="n">
        <v>0.03</v>
      </c>
    </row>
    <row r="37" spans="1:10">
      <c r="A37" s="4" t="s">
        <v>274</v>
      </c>
      <c r="F37" s="5" t="n">
        <v>0</v>
      </c>
      <c r="H37" s="5" t="n">
        <v>23886</v>
      </c>
      <c r="J37" s="5" t="n">
        <v>22998</v>
      </c>
    </row>
    <row r="38" spans="1:10">
      <c r="A38" s="4" t="s">
        <v>264</v>
      </c>
      <c r="F38" s="5" t="n">
        <v>0</v>
      </c>
      <c r="H38" s="5" t="n">
        <v>3886</v>
      </c>
      <c r="J38" s="5" t="n">
        <v>2998</v>
      </c>
    </row>
    <row r="39" spans="1:10">
      <c r="A39" s="4" t="s">
        <v>280</v>
      </c>
    </row>
    <row r="40" spans="1:10">
      <c r="A40" s="4" t="s">
        <v>269</v>
      </c>
      <c r="D40" s="6" t="n">
        <v>10000</v>
      </c>
      <c r="H40" s="5" t="n">
        <v>10000</v>
      </c>
      <c r="J40" s="5" t="n">
        <v>10000</v>
      </c>
    </row>
    <row r="41" spans="1:10">
      <c r="A41" s="4" t="s">
        <v>270</v>
      </c>
      <c r="D41" s="4" t="s">
        <v>271</v>
      </c>
    </row>
    <row r="42" spans="1:10">
      <c r="A42" s="4" t="s">
        <v>267</v>
      </c>
      <c r="D42" s="5" t="n">
        <v>1</v>
      </c>
    </row>
    <row r="43" spans="1:10">
      <c r="A43" s="4" t="s">
        <v>262</v>
      </c>
      <c r="D43" s="4" t="s">
        <v>272</v>
      </c>
    </row>
    <row r="44" spans="1:10">
      <c r="A44" s="4" t="s">
        <v>273</v>
      </c>
      <c r="D44" s="8" t="n">
        <v>0.03</v>
      </c>
    </row>
    <row r="45" spans="1:10">
      <c r="A45" s="4" t="s">
        <v>274</v>
      </c>
      <c r="F45" s="5" t="n">
        <v>0</v>
      </c>
      <c r="H45" s="5" t="n">
        <v>11460</v>
      </c>
      <c r="J45" s="5" t="n">
        <v>11016</v>
      </c>
    </row>
    <row r="46" spans="1:10">
      <c r="A46" s="4" t="s">
        <v>264</v>
      </c>
      <c r="F46" s="5" t="n">
        <v>0</v>
      </c>
      <c r="H46" s="5" t="n">
        <v>1460</v>
      </c>
      <c r="J46" s="5" t="n">
        <v>1016</v>
      </c>
    </row>
    <row r="47" spans="1:10">
      <c r="A47" s="4" t="s">
        <v>281</v>
      </c>
    </row>
    <row r="48" spans="1:10">
      <c r="A48" s="4" t="s">
        <v>269</v>
      </c>
      <c r="B48" s="6" t="n">
        <v>250000</v>
      </c>
      <c r="H48" s="5" t="n">
        <v>250000</v>
      </c>
      <c r="J48" s="5" t="n">
        <v>250000</v>
      </c>
    </row>
    <row r="49" spans="1:10">
      <c r="A49" s="4" t="s">
        <v>270</v>
      </c>
      <c r="B49" s="4" t="s">
        <v>282</v>
      </c>
    </row>
    <row r="50" spans="1:10">
      <c r="A50" s="4" t="s">
        <v>267</v>
      </c>
      <c r="B50" s="5" t="n">
        <v>1</v>
      </c>
    </row>
    <row r="51" spans="1:10">
      <c r="A51" s="4" t="s">
        <v>262</v>
      </c>
      <c r="B51" s="4" t="s">
        <v>283</v>
      </c>
    </row>
    <row r="52" spans="1:10">
      <c r="A52" s="4" t="s">
        <v>273</v>
      </c>
      <c r="B52" s="8" t="n">
        <v>0.1</v>
      </c>
    </row>
    <row r="53" spans="1:10">
      <c r="A53" s="4" t="s">
        <v>274</v>
      </c>
      <c r="F53" s="5" t="n">
        <v>0</v>
      </c>
      <c r="H53" s="5" t="n">
        <v>260411</v>
      </c>
      <c r="J53" s="5" t="n">
        <v>254247</v>
      </c>
    </row>
    <row r="54" spans="1:10">
      <c r="A54" s="4" t="s">
        <v>264</v>
      </c>
      <c r="F54" s="5" t="n">
        <v>0</v>
      </c>
      <c r="H54" s="5" t="n">
        <v>10411</v>
      </c>
      <c r="J54" s="5" t="n">
        <v>4247</v>
      </c>
    </row>
    <row r="55" spans="1:10">
      <c r="A55" s="4" t="s">
        <v>284</v>
      </c>
    </row>
    <row r="56" spans="1:10">
      <c r="A56" s="4" t="s">
        <v>269</v>
      </c>
      <c r="B56" s="6" t="n">
        <v>75000</v>
      </c>
      <c r="H56" s="5" t="n">
        <v>75000</v>
      </c>
      <c r="J56" s="5" t="n">
        <v>75000</v>
      </c>
    </row>
    <row r="57" spans="1:10">
      <c r="A57" s="4" t="s">
        <v>270</v>
      </c>
      <c r="B57" s="4" t="s">
        <v>282</v>
      </c>
    </row>
    <row r="58" spans="1:10">
      <c r="A58" s="4" t="s">
        <v>267</v>
      </c>
      <c r="B58" s="5" t="n">
        <v>1</v>
      </c>
    </row>
    <row r="59" spans="1:10">
      <c r="A59" s="4" t="s">
        <v>262</v>
      </c>
      <c r="B59" s="4" t="s">
        <v>283</v>
      </c>
    </row>
    <row r="60" spans="1:10">
      <c r="A60" s="4" t="s">
        <v>273</v>
      </c>
      <c r="B60" s="8" t="n">
        <v>0.1</v>
      </c>
    </row>
    <row r="61" spans="1:10">
      <c r="A61" s="4" t="s">
        <v>274</v>
      </c>
      <c r="F61" s="5" t="n">
        <v>0</v>
      </c>
      <c r="H61" s="5" t="n">
        <v>78123</v>
      </c>
      <c r="J61" s="5" t="n">
        <v>76274</v>
      </c>
    </row>
    <row r="62" spans="1:10">
      <c r="A62" s="4" t="s">
        <v>264</v>
      </c>
      <c r="F62" s="6" t="n">
        <v>0</v>
      </c>
      <c r="H62" s="6" t="n">
        <v>3123</v>
      </c>
      <c r="J62" s="6" t="n">
        <v>127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286</v>
      </c>
      <c r="B1" s="2" t="s">
        <v>2</v>
      </c>
      <c r="C1" s="2" t="s">
        <v>20</v>
      </c>
      <c r="D1" s="2" t="s">
        <v>21</v>
      </c>
    </row>
    <row r="2" spans="1:4">
      <c r="A2" s="4" t="s">
        <v>287</v>
      </c>
      <c r="B2" s="6" t="n">
        <v>500325</v>
      </c>
      <c r="C2" s="6" t="n">
        <v>500325</v>
      </c>
      <c r="D2" s="6" t="n">
        <v>145325</v>
      </c>
    </row>
    <row r="3" spans="1:4">
      <c r="A3" s="4" t="s">
        <v>288</v>
      </c>
      <c r="B3" s="5" t="n">
        <v>68744</v>
      </c>
      <c r="C3" s="5" t="n">
        <v>52949</v>
      </c>
      <c r="D3" s="6" t="n">
        <v>17945</v>
      </c>
    </row>
    <row r="4" spans="1:4">
      <c r="A4" s="4" t="s">
        <v>114</v>
      </c>
      <c r="B4" s="5" t="n">
        <v>569069</v>
      </c>
      <c r="C4" s="5" t="n">
        <v>553274</v>
      </c>
    </row>
    <row r="5" spans="1:4">
      <c r="A5" s="4" t="s">
        <v>289</v>
      </c>
    </row>
    <row r="6" spans="1:4">
      <c r="A6" s="4" t="s">
        <v>287</v>
      </c>
      <c r="B6" s="4" t="s">
        <v>25</v>
      </c>
      <c r="C6" s="4" t="s">
        <v>25</v>
      </c>
    </row>
    <row r="7" spans="1:4">
      <c r="A7" s="4" t="s">
        <v>288</v>
      </c>
      <c r="B7" s="4" t="s">
        <v>25</v>
      </c>
      <c r="C7" s="4" t="s">
        <v>25</v>
      </c>
    </row>
    <row r="8" spans="1:4">
      <c r="A8" s="4" t="s">
        <v>114</v>
      </c>
      <c r="B8" s="4" t="s">
        <v>25</v>
      </c>
      <c r="C8" s="4" t="s">
        <v>25</v>
      </c>
    </row>
    <row r="9" spans="1:4">
      <c r="A9" s="4" t="s">
        <v>290</v>
      </c>
    </row>
    <row r="10" spans="1:4">
      <c r="A10" s="4" t="s">
        <v>287</v>
      </c>
      <c r="B10" s="4" t="s">
        <v>25</v>
      </c>
      <c r="C10" s="4" t="s">
        <v>25</v>
      </c>
    </row>
    <row r="11" spans="1:4">
      <c r="A11" s="4" t="s">
        <v>288</v>
      </c>
      <c r="B11" s="4" t="s">
        <v>25</v>
      </c>
      <c r="C11" s="4" t="s">
        <v>25</v>
      </c>
    </row>
    <row r="12" spans="1:4">
      <c r="A12" s="4" t="s">
        <v>114</v>
      </c>
      <c r="B12" s="4" t="s">
        <v>25</v>
      </c>
      <c r="C12" s="4" t="s">
        <v>25</v>
      </c>
    </row>
    <row r="13" spans="1:4">
      <c r="A13" s="4" t="s">
        <v>291</v>
      </c>
    </row>
    <row r="14" spans="1:4">
      <c r="A14" s="4" t="s">
        <v>287</v>
      </c>
      <c r="B14" s="5" t="n">
        <v>398825</v>
      </c>
      <c r="C14" s="5" t="n">
        <v>398825</v>
      </c>
    </row>
    <row r="15" spans="1:4">
      <c r="A15" s="4" t="s">
        <v>288</v>
      </c>
      <c r="B15" s="5" t="n">
        <v>47320</v>
      </c>
      <c r="C15" s="5" t="n">
        <v>36030</v>
      </c>
    </row>
    <row r="16" spans="1:4">
      <c r="A16" s="4" t="s">
        <v>114</v>
      </c>
      <c r="B16" s="5" t="n">
        <v>446145</v>
      </c>
      <c r="C16" s="5" t="n">
        <v>434855</v>
      </c>
    </row>
    <row r="17" spans="1:4">
      <c r="A17" s="4" t="s">
        <v>292</v>
      </c>
    </row>
    <row r="18" spans="1:4">
      <c r="A18" s="4" t="s">
        <v>287</v>
      </c>
      <c r="B18" s="5" t="n">
        <v>71500</v>
      </c>
      <c r="C18" s="5" t="n">
        <v>71500</v>
      </c>
    </row>
    <row r="19" spans="1:4">
      <c r="A19" s="4" t="s">
        <v>288</v>
      </c>
      <c r="B19" s="5" t="n">
        <v>16078</v>
      </c>
      <c r="C19" s="5" t="n">
        <v>12905</v>
      </c>
    </row>
    <row r="20" spans="1:4">
      <c r="A20" s="4" t="s">
        <v>114</v>
      </c>
      <c r="B20" s="5" t="n">
        <v>87578</v>
      </c>
      <c r="C20" s="5" t="n">
        <v>84405</v>
      </c>
    </row>
    <row r="21" spans="1:4">
      <c r="A21" s="4" t="s">
        <v>293</v>
      </c>
    </row>
    <row r="22" spans="1:4">
      <c r="A22" s="4" t="s">
        <v>287</v>
      </c>
      <c r="B22" s="5" t="n">
        <v>30000</v>
      </c>
      <c r="C22" s="5" t="n">
        <v>30000</v>
      </c>
    </row>
    <row r="23" spans="1:4">
      <c r="A23" s="4" t="s">
        <v>288</v>
      </c>
      <c r="B23" s="5" t="n">
        <v>5346</v>
      </c>
      <c r="C23" s="5" t="n">
        <v>4014</v>
      </c>
    </row>
    <row r="24" spans="1:4">
      <c r="A24" s="4" t="s">
        <v>114</v>
      </c>
      <c r="B24" s="6" t="n">
        <v>35346</v>
      </c>
      <c r="C24" s="6" t="n">
        <v>3401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0"/>
    <col customWidth="1" max="2" min="2" width="80"/>
    <col customWidth="1" max="3" min="3" width="80"/>
    <col customWidth="1" max="4" min="4" width="14"/>
    <col customWidth="1" max="5" min="5" width="14"/>
    <col customWidth="1" max="6" min="6" width="14"/>
    <col customWidth="1" max="7" min="7" width="14"/>
  </cols>
  <sheetData>
    <row r="1" spans="1:7">
      <c r="A1" s="1" t="s">
        <v>294</v>
      </c>
      <c r="B1" s="2" t="s">
        <v>295</v>
      </c>
      <c r="C1" s="2" t="s">
        <v>296</v>
      </c>
      <c r="D1" s="2" t="s">
        <v>2</v>
      </c>
      <c r="E1" s="2" t="s">
        <v>20</v>
      </c>
      <c r="F1" s="2" t="s">
        <v>297</v>
      </c>
      <c r="G1" s="2" t="s">
        <v>21</v>
      </c>
    </row>
    <row r="2" spans="1:7">
      <c r="A2" s="4" t="s">
        <v>298</v>
      </c>
      <c r="F2" s="4" t="s">
        <v>263</v>
      </c>
    </row>
    <row r="3" spans="1:7">
      <c r="A3" s="4" t="s">
        <v>264</v>
      </c>
      <c r="D3" s="6" t="n">
        <v>68744</v>
      </c>
      <c r="E3" s="6" t="n">
        <v>52949</v>
      </c>
      <c r="G3" s="6" t="n">
        <v>17945</v>
      </c>
    </row>
    <row r="4" spans="1:7">
      <c r="A4" s="4" t="s">
        <v>299</v>
      </c>
    </row>
    <row r="5" spans="1:7">
      <c r="A5" s="4" t="s">
        <v>300</v>
      </c>
      <c r="C5" s="6" t="n">
        <v>100000</v>
      </c>
    </row>
    <row r="6" spans="1:7">
      <c r="A6" s="4" t="s">
        <v>301</v>
      </c>
      <c r="C6" s="6" t="n">
        <v>100000</v>
      </c>
    </row>
    <row r="7" spans="1:7">
      <c r="A7" s="4" t="s">
        <v>302</v>
      </c>
      <c r="C7" s="4" t="s">
        <v>303</v>
      </c>
    </row>
    <row r="8" spans="1:7">
      <c r="A8" s="4" t="s">
        <v>298</v>
      </c>
      <c r="C8" s="4" t="s">
        <v>304</v>
      </c>
    </row>
    <row r="9" spans="1:7">
      <c r="A9" s="4" t="s">
        <v>305</v>
      </c>
      <c r="C9" s="6" t="n">
        <v>100000</v>
      </c>
    </row>
    <row r="10" spans="1:7">
      <c r="A10" s="4" t="s">
        <v>306</v>
      </c>
      <c r="C10" s="4" t="s">
        <v>307</v>
      </c>
    </row>
    <row r="11" spans="1:7">
      <c r="A11" s="4" t="s">
        <v>264</v>
      </c>
      <c r="D11" s="5" t="n">
        <v>592</v>
      </c>
    </row>
    <row r="12" spans="1:7">
      <c r="A12" s="4" t="s">
        <v>308</v>
      </c>
    </row>
    <row r="13" spans="1:7">
      <c r="A13" s="4" t="s">
        <v>300</v>
      </c>
      <c r="B13" s="6" t="n">
        <v>100000</v>
      </c>
    </row>
    <row r="14" spans="1:7">
      <c r="A14" s="4" t="s">
        <v>301</v>
      </c>
      <c r="B14" s="6" t="n">
        <v>100000</v>
      </c>
    </row>
    <row r="15" spans="1:7">
      <c r="A15" s="4" t="s">
        <v>302</v>
      </c>
      <c r="B15" s="4" t="s">
        <v>303</v>
      </c>
    </row>
    <row r="16" spans="1:7">
      <c r="A16" s="4" t="s">
        <v>298</v>
      </c>
      <c r="B16" s="4" t="s">
        <v>304</v>
      </c>
    </row>
    <row r="17" spans="1:7">
      <c r="A17" s="4" t="s">
        <v>305</v>
      </c>
      <c r="B17" s="6" t="n">
        <v>100000</v>
      </c>
    </row>
    <row r="18" spans="1:7">
      <c r="A18" s="4" t="s">
        <v>306</v>
      </c>
      <c r="B18" s="4" t="s">
        <v>309</v>
      </c>
    </row>
    <row r="19" spans="1:7">
      <c r="A19" s="4" t="s">
        <v>264</v>
      </c>
      <c r="D19" s="6" t="n">
        <v>13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310</v>
      </c>
      <c r="B1" s="2" t="s">
        <v>260</v>
      </c>
    </row>
    <row r="2" spans="1:2">
      <c r="A2" s="4" t="s">
        <v>287</v>
      </c>
      <c r="B2" s="6" t="n">
        <v>200000</v>
      </c>
    </row>
    <row r="3" spans="1:2">
      <c r="A3" s="4" t="s">
        <v>288</v>
      </c>
      <c r="B3" s="5" t="n">
        <v>723</v>
      </c>
    </row>
    <row r="4" spans="1:2">
      <c r="A4" s="4" t="s">
        <v>114</v>
      </c>
      <c r="B4" s="5" t="n">
        <v>200723</v>
      </c>
    </row>
    <row r="5" spans="1:2">
      <c r="A5" s="4" t="s">
        <v>289</v>
      </c>
    </row>
    <row r="6" spans="1:2">
      <c r="A6" s="4" t="s">
        <v>287</v>
      </c>
      <c r="B6" s="5" t="n">
        <v>200000</v>
      </c>
    </row>
    <row r="7" spans="1:2">
      <c r="A7" s="4" t="s">
        <v>288</v>
      </c>
      <c r="B7" s="5" t="n">
        <v>723</v>
      </c>
    </row>
    <row r="8" spans="1:2">
      <c r="A8" s="4" t="s">
        <v>114</v>
      </c>
      <c r="B8" s="6" t="n">
        <v>20072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s>
  <sheetData>
    <row r="1" spans="1:7">
      <c r="A1" s="1" t="s">
        <v>311</v>
      </c>
      <c r="B1" s="2" t="s">
        <v>312</v>
      </c>
      <c r="C1" s="2" t="s">
        <v>2</v>
      </c>
      <c r="D1" s="2" t="s">
        <v>62</v>
      </c>
      <c r="E1" s="2" t="s">
        <v>20</v>
      </c>
      <c r="F1" s="2" t="s">
        <v>21</v>
      </c>
      <c r="G1" s="2" t="s">
        <v>297</v>
      </c>
    </row>
    <row r="2" spans="1:7">
      <c r="A2" s="4" t="s">
        <v>313</v>
      </c>
      <c r="E2" s="6" t="n">
        <v>99963</v>
      </c>
    </row>
    <row r="3" spans="1:7">
      <c r="A3" s="4" t="s">
        <v>314</v>
      </c>
      <c r="G3" s="4" t="s">
        <v>263</v>
      </c>
    </row>
    <row r="4" spans="1:7">
      <c r="A4" s="4" t="s">
        <v>73</v>
      </c>
      <c r="C4" s="6" t="n">
        <v>198</v>
      </c>
      <c r="D4" s="4" t="s">
        <v>25</v>
      </c>
      <c r="E4" s="6" t="n">
        <v>789</v>
      </c>
      <c r="F4" s="4" t="s">
        <v>25</v>
      </c>
    </row>
    <row r="5" spans="1:7">
      <c r="A5" s="4" t="s">
        <v>315</v>
      </c>
    </row>
    <row r="6" spans="1:7">
      <c r="A6" s="4" t="s">
        <v>313</v>
      </c>
      <c r="B6" s="6" t="n">
        <v>99963</v>
      </c>
    </row>
    <row r="7" spans="1:7">
      <c r="A7" s="4" t="s">
        <v>316</v>
      </c>
      <c r="B7" s="4" t="s">
        <v>317</v>
      </c>
    </row>
    <row r="8" spans="1:7">
      <c r="A8" s="4" t="s">
        <v>314</v>
      </c>
      <c r="B8" s="4" t="s">
        <v>318</v>
      </c>
    </row>
    <row r="9" spans="1:7">
      <c r="A9" s="4" t="s">
        <v>319</v>
      </c>
      <c r="B9" s="4" t="s">
        <v>32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321</v>
      </c>
      <c r="B1" s="2" t="s">
        <v>322</v>
      </c>
      <c r="C1" s="2" t="s">
        <v>323</v>
      </c>
      <c r="D1" s="2" t="s">
        <v>324</v>
      </c>
      <c r="E1" s="2" t="s">
        <v>2</v>
      </c>
      <c r="F1" s="2" t="s">
        <v>20</v>
      </c>
    </row>
    <row r="2" spans="1:6">
      <c r="A2" s="4" t="s">
        <v>325</v>
      </c>
      <c r="F2" s="6" t="n">
        <v>99963</v>
      </c>
    </row>
    <row r="3" spans="1:6">
      <c r="A3" s="4" t="s">
        <v>326</v>
      </c>
      <c r="E3" s="6" t="n">
        <v>30531</v>
      </c>
    </row>
    <row r="4" spans="1:6">
      <c r="A4" s="4" t="s">
        <v>327</v>
      </c>
      <c r="C4" s="6" t="n">
        <v>250000</v>
      </c>
    </row>
    <row r="5" spans="1:6">
      <c r="A5" s="4" t="s">
        <v>328</v>
      </c>
      <c r="C5" s="6" t="n">
        <v>35000</v>
      </c>
      <c r="F5" s="6" t="n">
        <v>500000</v>
      </c>
    </row>
    <row r="6" spans="1:6">
      <c r="A6" s="4" t="s">
        <v>329</v>
      </c>
    </row>
    <row r="7" spans="1:6">
      <c r="A7" s="4" t="s">
        <v>330</v>
      </c>
      <c r="E7" s="4" t="s">
        <v>283</v>
      </c>
      <c r="F7" s="4" t="s">
        <v>283</v>
      </c>
    </row>
    <row r="8" spans="1:6">
      <c r="A8" s="4" t="s">
        <v>331</v>
      </c>
    </row>
    <row r="9" spans="1:6">
      <c r="A9" s="4" t="s">
        <v>330</v>
      </c>
      <c r="E9" s="4" t="s">
        <v>332</v>
      </c>
      <c r="F9" s="4" t="s">
        <v>332</v>
      </c>
    </row>
    <row r="10" spans="1:6">
      <c r="A10" s="4" t="s">
        <v>333</v>
      </c>
    </row>
    <row r="11" spans="1:6">
      <c r="A11" s="4" t="s">
        <v>330</v>
      </c>
      <c r="E11" s="4" t="s">
        <v>320</v>
      </c>
      <c r="F11" s="4" t="s">
        <v>320</v>
      </c>
    </row>
    <row r="12" spans="1:6">
      <c r="A12" s="4" t="s">
        <v>334</v>
      </c>
    </row>
    <row r="13" spans="1:6">
      <c r="A13" s="4" t="s">
        <v>335</v>
      </c>
      <c r="D13" s="6" t="n">
        <v>50000</v>
      </c>
    </row>
    <row r="14" spans="1:6">
      <c r="A14" s="4" t="s">
        <v>336</v>
      </c>
    </row>
    <row r="15" spans="1:6">
      <c r="A15" s="4" t="s">
        <v>328</v>
      </c>
      <c r="B15" s="6" t="n">
        <v>4175000</v>
      </c>
    </row>
    <row r="16" spans="1:6">
      <c r="A16" s="4" t="s">
        <v>337</v>
      </c>
      <c r="B16" s="6" t="n">
        <v>40000000</v>
      </c>
    </row>
    <row r="17" spans="1:6">
      <c r="A17" s="4" t="s">
        <v>338</v>
      </c>
    </row>
    <row r="18" spans="1:6">
      <c r="A18" s="4" t="s">
        <v>339</v>
      </c>
      <c r="D18" s="4" t="s">
        <v>340</v>
      </c>
    </row>
    <row r="19" spans="1:6">
      <c r="A19" s="4" t="s">
        <v>325</v>
      </c>
      <c r="D19" s="6" t="n">
        <v>35000</v>
      </c>
    </row>
    <row r="20" spans="1:6">
      <c r="A20" s="4" t="s">
        <v>341</v>
      </c>
      <c r="D20" s="5" t="n">
        <v>100000</v>
      </c>
    </row>
    <row r="21" spans="1:6">
      <c r="A21" s="4" t="s">
        <v>342</v>
      </c>
      <c r="D21" s="5" t="n">
        <v>50000</v>
      </c>
    </row>
    <row r="22" spans="1:6">
      <c r="A22" s="4" t="s">
        <v>343</v>
      </c>
    </row>
    <row r="23" spans="1:6">
      <c r="A23" s="4" t="s">
        <v>342</v>
      </c>
      <c r="D23" s="6" t="n">
        <v>750000</v>
      </c>
    </row>
    <row r="24" spans="1:6">
      <c r="A24" s="4" t="s">
        <v>333</v>
      </c>
    </row>
    <row r="25" spans="1:6">
      <c r="A25" s="4" t="s">
        <v>344</v>
      </c>
      <c r="E25" s="6" t="n">
        <v>105000</v>
      </c>
      <c r="F25" s="6" t="n">
        <v>10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345</v>
      </c>
      <c r="B1" s="2" t="s">
        <v>322</v>
      </c>
      <c r="C1" s="2" t="s">
        <v>323</v>
      </c>
      <c r="D1" s="2" t="s">
        <v>324</v>
      </c>
      <c r="E1" s="2" t="s">
        <v>2</v>
      </c>
      <c r="F1" s="2" t="s">
        <v>20</v>
      </c>
    </row>
    <row r="2" spans="1:6">
      <c r="A2" s="4" t="s">
        <v>325</v>
      </c>
      <c r="F2" s="6" t="n">
        <v>99963</v>
      </c>
    </row>
    <row r="3" spans="1:6">
      <c r="A3" s="4" t="s">
        <v>326</v>
      </c>
      <c r="F3" s="5" t="n">
        <v>51616</v>
      </c>
    </row>
    <row r="4" spans="1:6">
      <c r="A4" s="4" t="s">
        <v>327</v>
      </c>
      <c r="C4" s="6" t="n">
        <v>250000</v>
      </c>
    </row>
    <row r="5" spans="1:6">
      <c r="A5" s="4" t="s">
        <v>328</v>
      </c>
      <c r="C5" s="6" t="n">
        <v>35000</v>
      </c>
      <c r="F5" s="6" t="n">
        <v>500000</v>
      </c>
    </row>
    <row r="6" spans="1:6">
      <c r="A6" s="4" t="s">
        <v>329</v>
      </c>
    </row>
    <row r="7" spans="1:6">
      <c r="A7" s="4" t="s">
        <v>330</v>
      </c>
      <c r="E7" s="4" t="s">
        <v>283</v>
      </c>
      <c r="F7" s="4" t="s">
        <v>283</v>
      </c>
    </row>
    <row r="8" spans="1:6">
      <c r="A8" s="4" t="s">
        <v>331</v>
      </c>
    </row>
    <row r="9" spans="1:6">
      <c r="A9" s="4" t="s">
        <v>330</v>
      </c>
      <c r="E9" s="4" t="s">
        <v>332</v>
      </c>
      <c r="F9" s="4" t="s">
        <v>332</v>
      </c>
    </row>
    <row r="10" spans="1:6">
      <c r="A10" s="4" t="s">
        <v>333</v>
      </c>
    </row>
    <row r="11" spans="1:6">
      <c r="A11" s="4" t="s">
        <v>330</v>
      </c>
      <c r="E11" s="4" t="s">
        <v>320</v>
      </c>
      <c r="F11" s="4" t="s">
        <v>320</v>
      </c>
    </row>
    <row r="12" spans="1:6">
      <c r="A12" s="4" t="s">
        <v>334</v>
      </c>
    </row>
    <row r="13" spans="1:6">
      <c r="A13" s="4" t="s">
        <v>335</v>
      </c>
      <c r="D13" s="6" t="n">
        <v>50000</v>
      </c>
    </row>
    <row r="14" spans="1:6">
      <c r="A14" s="4" t="s">
        <v>336</v>
      </c>
    </row>
    <row r="15" spans="1:6">
      <c r="A15" s="4" t="s">
        <v>328</v>
      </c>
      <c r="B15" s="6" t="n">
        <v>4175000</v>
      </c>
    </row>
    <row r="16" spans="1:6">
      <c r="A16" s="4" t="s">
        <v>337</v>
      </c>
      <c r="B16" s="6" t="n">
        <v>40000000</v>
      </c>
    </row>
    <row r="17" spans="1:6">
      <c r="A17" s="4" t="s">
        <v>346</v>
      </c>
    </row>
    <row r="18" spans="1:6">
      <c r="A18" s="4" t="s">
        <v>328</v>
      </c>
      <c r="F18" s="6" t="n">
        <v>4175000</v>
      </c>
    </row>
    <row r="19" spans="1:6">
      <c r="A19" s="4" t="s">
        <v>337</v>
      </c>
      <c r="F19" s="5" t="n">
        <v>40000000</v>
      </c>
    </row>
    <row r="20" spans="1:6">
      <c r="A20" s="4" t="s">
        <v>338</v>
      </c>
    </row>
    <row r="21" spans="1:6">
      <c r="A21" s="4" t="s">
        <v>339</v>
      </c>
      <c r="D21" s="4" t="s">
        <v>340</v>
      </c>
    </row>
    <row r="22" spans="1:6">
      <c r="A22" s="4" t="s">
        <v>325</v>
      </c>
      <c r="D22" s="6" t="n">
        <v>35000</v>
      </c>
    </row>
    <row r="23" spans="1:6">
      <c r="A23" s="4" t="s">
        <v>341</v>
      </c>
      <c r="D23" s="5" t="n">
        <v>100000</v>
      </c>
    </row>
    <row r="24" spans="1:6">
      <c r="A24" s="4" t="s">
        <v>342</v>
      </c>
      <c r="D24" s="5" t="n">
        <v>50000</v>
      </c>
    </row>
    <row r="25" spans="1:6">
      <c r="A25" s="4" t="s">
        <v>343</v>
      </c>
    </row>
    <row r="26" spans="1:6">
      <c r="A26" s="4" t="s">
        <v>342</v>
      </c>
      <c r="D26" s="6" t="n">
        <v>750000</v>
      </c>
    </row>
    <row r="27" spans="1:6">
      <c r="A27" s="4" t="s">
        <v>333</v>
      </c>
    </row>
    <row r="28" spans="1:6">
      <c r="A28" s="4" t="s">
        <v>344</v>
      </c>
      <c r="E28" s="6" t="n">
        <v>105000</v>
      </c>
      <c r="F28" s="6" t="n">
        <v>10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20</v>
      </c>
    </row>
    <row r="2" spans="1:3">
      <c r="A2" s="3" t="s">
        <v>150</v>
      </c>
    </row>
    <row r="3" spans="1:3">
      <c r="A3" s="5" t="n">
        <v>2018</v>
      </c>
      <c r="B3" s="6" t="n">
        <v>315000</v>
      </c>
      <c r="C3" s="6" t="n">
        <v>470000</v>
      </c>
    </row>
    <row r="4" spans="1:3">
      <c r="A4" s="5" t="n">
        <v>2019</v>
      </c>
      <c r="B4" s="5" t="n">
        <v>350000</v>
      </c>
      <c r="C4" s="5" t="n">
        <v>350000</v>
      </c>
    </row>
    <row r="5" spans="1:3">
      <c r="A5" s="4" t="s">
        <v>114</v>
      </c>
      <c r="B5" s="6" t="n">
        <v>665000</v>
      </c>
      <c r="C5" s="6" t="n">
        <v>82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 customWidth="1" max="5" min="5" width="14"/>
  </cols>
  <sheetData>
    <row r="1" spans="1:5">
      <c r="A1" s="1" t="s">
        <v>60</v>
      </c>
      <c r="B1" s="2" t="s">
        <v>1</v>
      </c>
      <c r="D1" s="2" t="s">
        <v>61</v>
      </c>
    </row>
    <row r="2" spans="1:5">
      <c r="B2" s="2" t="s">
        <v>2</v>
      </c>
      <c r="C2" s="2" t="s">
        <v>62</v>
      </c>
      <c r="D2" s="2" t="s">
        <v>20</v>
      </c>
      <c r="E2" s="2" t="s">
        <v>21</v>
      </c>
    </row>
    <row r="3" spans="1:5">
      <c r="A3" s="3" t="s">
        <v>63</v>
      </c>
    </row>
    <row r="4" spans="1:5">
      <c r="A4" s="4" t="s">
        <v>64</v>
      </c>
      <c r="B4" s="4" t="s">
        <v>25</v>
      </c>
      <c r="C4" s="4" t="s">
        <v>25</v>
      </c>
      <c r="D4" s="6" t="n">
        <v>500000</v>
      </c>
      <c r="E4" s="4" t="s">
        <v>25</v>
      </c>
    </row>
    <row r="5" spans="1:5">
      <c r="A5" s="4" t="s">
        <v>65</v>
      </c>
      <c r="B5" s="4" t="s">
        <v>25</v>
      </c>
      <c r="C5" s="4" t="s">
        <v>25</v>
      </c>
      <c r="D5" s="5" t="n">
        <v>500000</v>
      </c>
      <c r="E5" s="4" t="s">
        <v>25</v>
      </c>
    </row>
    <row r="6" spans="1:5">
      <c r="A6" s="3" t="s">
        <v>66</v>
      </c>
    </row>
    <row r="7" spans="1:5">
      <c r="A7" s="4" t="s">
        <v>67</v>
      </c>
      <c r="B7" s="5" t="n">
        <v>514117</v>
      </c>
      <c r="C7" s="5" t="n">
        <v>29241</v>
      </c>
      <c r="D7" s="5" t="n">
        <v>452923</v>
      </c>
      <c r="E7" s="5" t="n">
        <v>74183</v>
      </c>
    </row>
    <row r="8" spans="1:5">
      <c r="A8" s="4" t="s">
        <v>68</v>
      </c>
      <c r="B8" s="5" t="n">
        <v>105000</v>
      </c>
      <c r="C8" s="4" t="s">
        <v>25</v>
      </c>
      <c r="D8" s="5" t="n">
        <v>280000</v>
      </c>
      <c r="E8" s="4" t="s">
        <v>25</v>
      </c>
    </row>
    <row r="9" spans="1:5">
      <c r="A9" s="4" t="s">
        <v>69</v>
      </c>
      <c r="B9" s="5" t="n">
        <v>387080</v>
      </c>
      <c r="C9" s="4" t="s">
        <v>25</v>
      </c>
      <c r="D9" s="5" t="n">
        <v>199920</v>
      </c>
      <c r="E9" s="4" t="s">
        <v>25</v>
      </c>
    </row>
    <row r="10" spans="1:5">
      <c r="A10" s="4" t="s">
        <v>70</v>
      </c>
      <c r="B10" s="5" t="n">
        <v>1006197</v>
      </c>
      <c r="C10" s="5" t="n">
        <v>29241</v>
      </c>
      <c r="D10" s="5" t="n">
        <v>932843</v>
      </c>
      <c r="E10" s="5" t="n">
        <v>74183</v>
      </c>
    </row>
    <row r="11" spans="1:5">
      <c r="A11" s="4" t="s">
        <v>71</v>
      </c>
      <c r="B11" s="5" t="n">
        <v>-1006197</v>
      </c>
      <c r="C11" s="5" t="n">
        <v>-29241</v>
      </c>
      <c r="D11" s="5" t="n">
        <v>-432843</v>
      </c>
      <c r="E11" s="5" t="n">
        <v>-74183</v>
      </c>
    </row>
    <row r="12" spans="1:5">
      <c r="A12" s="3" t="s">
        <v>72</v>
      </c>
    </row>
    <row r="13" spans="1:5">
      <c r="A13" s="4" t="s">
        <v>73</v>
      </c>
      <c r="B13" s="5" t="n">
        <v>198</v>
      </c>
      <c r="C13" s="4" t="s">
        <v>25</v>
      </c>
      <c r="D13" s="5" t="n">
        <v>789</v>
      </c>
      <c r="E13" s="4" t="s">
        <v>25</v>
      </c>
    </row>
    <row r="14" spans="1:5">
      <c r="A14" s="4" t="s">
        <v>74</v>
      </c>
      <c r="B14" s="5" t="n">
        <v>-16519</v>
      </c>
      <c r="C14" s="5" t="n">
        <v>-7315</v>
      </c>
      <c r="D14" s="5" t="n">
        <v>-35004</v>
      </c>
      <c r="E14" s="5" t="n">
        <v>-14013</v>
      </c>
    </row>
    <row r="15" spans="1:5">
      <c r="A15" s="4" t="s">
        <v>75</v>
      </c>
      <c r="B15" s="5" t="n">
        <v>-16321</v>
      </c>
      <c r="C15" s="5" t="n">
        <v>-7315</v>
      </c>
      <c r="D15" s="5" t="n">
        <v>-34215</v>
      </c>
      <c r="E15" s="5" t="n">
        <v>-14013</v>
      </c>
    </row>
    <row r="16" spans="1:5">
      <c r="A16" s="4" t="s">
        <v>76</v>
      </c>
      <c r="B16" s="4" t="s">
        <v>25</v>
      </c>
      <c r="C16" s="4" t="s">
        <v>25</v>
      </c>
      <c r="D16" s="4" t="s">
        <v>25</v>
      </c>
      <c r="E16" s="4" t="s">
        <v>25</v>
      </c>
    </row>
    <row r="17" spans="1:5">
      <c r="A17" s="4" t="s">
        <v>77</v>
      </c>
      <c r="B17" s="6" t="n">
        <v>-1022518</v>
      </c>
      <c r="C17" s="6" t="n">
        <v>-36556</v>
      </c>
      <c r="D17" s="6" t="n">
        <v>-467058</v>
      </c>
      <c r="E17" s="6" t="n">
        <v>-88196</v>
      </c>
    </row>
    <row r="18" spans="1:5">
      <c r="A18" s="4" t="s">
        <v>78</v>
      </c>
      <c r="B18" s="8" t="n">
        <v>-0.09</v>
      </c>
      <c r="C18" s="8" t="n">
        <v>-0.01</v>
      </c>
      <c r="D18" s="8" t="n">
        <v>-0.07000000000000001</v>
      </c>
      <c r="E18" s="8" t="n">
        <v>-0.01</v>
      </c>
    </row>
    <row r="19" spans="1:5">
      <c r="A19" s="4" t="s">
        <v>79</v>
      </c>
      <c r="B19" s="5" t="n">
        <v>11600000</v>
      </c>
      <c r="C19" s="5" t="n">
        <v>6000000</v>
      </c>
      <c r="D19" s="5" t="n">
        <v>6934795</v>
      </c>
      <c r="E19" s="5" t="n">
        <v>600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348</v>
      </c>
      <c r="B1" s="2" t="s">
        <v>349</v>
      </c>
      <c r="C1" s="2" t="s">
        <v>350</v>
      </c>
      <c r="D1" s="2" t="s">
        <v>2</v>
      </c>
      <c r="E1" s="2" t="s">
        <v>20</v>
      </c>
      <c r="F1" s="2" t="s">
        <v>21</v>
      </c>
    </row>
    <row r="2" spans="1:6">
      <c r="A2" s="4" t="s">
        <v>351</v>
      </c>
      <c r="D2" s="7" t="n">
        <v>0.001</v>
      </c>
      <c r="E2" s="7" t="n">
        <v>0.001</v>
      </c>
      <c r="F2" s="7" t="n">
        <v>0.001</v>
      </c>
    </row>
    <row r="3" spans="1:6">
      <c r="A3" s="4" t="s">
        <v>352</v>
      </c>
      <c r="D3" s="5" t="n">
        <v>75000000</v>
      </c>
      <c r="E3" s="5" t="n">
        <v>75000000</v>
      </c>
      <c r="F3" s="5" t="n">
        <v>75000000</v>
      </c>
    </row>
    <row r="4" spans="1:6">
      <c r="A4" s="4" t="s">
        <v>353</v>
      </c>
      <c r="D4" s="5" t="n">
        <v>11600000</v>
      </c>
      <c r="E4" s="5" t="n">
        <v>11600000</v>
      </c>
      <c r="F4" s="5" t="n">
        <v>6000000</v>
      </c>
    </row>
    <row r="5" spans="1:6">
      <c r="A5" s="4" t="s">
        <v>354</v>
      </c>
      <c r="D5" s="5" t="n">
        <v>11600000</v>
      </c>
      <c r="E5" s="5" t="n">
        <v>11600000</v>
      </c>
      <c r="F5" s="5" t="n">
        <v>6000000</v>
      </c>
    </row>
    <row r="6" spans="1:6">
      <c r="A6" s="4" t="s">
        <v>355</v>
      </c>
    </row>
    <row r="7" spans="1:6">
      <c r="A7" s="4" t="s">
        <v>241</v>
      </c>
      <c r="B7" s="5" t="n">
        <v>9113659</v>
      </c>
      <c r="C7" s="5" t="n">
        <v>9113659</v>
      </c>
    </row>
    <row r="8" spans="1:6">
      <c r="A8" s="4" t="s">
        <v>242</v>
      </c>
      <c r="B8" s="8" t="n">
        <v>0.6</v>
      </c>
      <c r="C8" s="8" t="n">
        <v>0.6</v>
      </c>
    </row>
    <row r="9" spans="1:6">
      <c r="A9" s="4" t="s">
        <v>243</v>
      </c>
      <c r="B9" s="6" t="n">
        <v>5468195</v>
      </c>
      <c r="C9" s="6" t="n">
        <v>5468195</v>
      </c>
    </row>
    <row r="10" spans="1:6">
      <c r="A10" s="4" t="s">
        <v>356</v>
      </c>
      <c r="B10" s="6" t="n">
        <v>29400</v>
      </c>
      <c r="C10" s="6" t="n">
        <v>29400</v>
      </c>
    </row>
    <row r="11" spans="1:6">
      <c r="A11" s="4" t="s">
        <v>357</v>
      </c>
      <c r="B11" s="5" t="n">
        <v>160865</v>
      </c>
      <c r="C11" s="5" t="n">
        <v>160865</v>
      </c>
    </row>
    <row r="12" spans="1:6">
      <c r="A12" s="4" t="s">
        <v>358</v>
      </c>
      <c r="B12" s="8" t="n">
        <v>0.6</v>
      </c>
      <c r="C12" s="8" t="n">
        <v>0.6</v>
      </c>
    </row>
    <row r="13" spans="1:6">
      <c r="A13" s="4" t="s">
        <v>359</v>
      </c>
      <c r="B13" s="4" t="s">
        <v>360</v>
      </c>
      <c r="C13" s="4" t="s">
        <v>36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0"/>
    <col customWidth="1" max="2" min="2" width="48"/>
    <col customWidth="1" max="3" min="3" width="37"/>
    <col customWidth="1" max="4" min="4" width="30"/>
    <col customWidth="1" max="5" min="5" width="30"/>
  </cols>
  <sheetData>
    <row r="1" spans="1:5">
      <c r="A1" s="1" t="s">
        <v>361</v>
      </c>
      <c r="B1" s="2" t="s">
        <v>362</v>
      </c>
      <c r="C1" s="2" t="s">
        <v>363</v>
      </c>
      <c r="D1" s="2" t="s">
        <v>364</v>
      </c>
      <c r="E1" s="2" t="s">
        <v>365</v>
      </c>
    </row>
    <row r="2" spans="1:5">
      <c r="A2" s="4" t="s">
        <v>366</v>
      </c>
      <c r="C2" s="7" t="n">
        <v>0.001</v>
      </c>
      <c r="D2" s="7" t="n">
        <v>0.001</v>
      </c>
      <c r="E2" s="7" t="n">
        <v>0.001</v>
      </c>
    </row>
    <row r="3" spans="1:5">
      <c r="A3" s="4" t="s">
        <v>352</v>
      </c>
      <c r="C3" s="5" t="n">
        <v>75000000</v>
      </c>
      <c r="D3" s="5" t="n">
        <v>75000000</v>
      </c>
      <c r="E3" s="5" t="n">
        <v>75000000</v>
      </c>
    </row>
    <row r="4" spans="1:5">
      <c r="A4" s="4" t="s">
        <v>353</v>
      </c>
      <c r="C4" s="5" t="n">
        <v>11600000</v>
      </c>
      <c r="D4" s="5" t="n">
        <v>11600000</v>
      </c>
      <c r="E4" s="5" t="n">
        <v>6000000</v>
      </c>
    </row>
    <row r="5" spans="1:5">
      <c r="A5" s="4" t="s">
        <v>354</v>
      </c>
      <c r="C5" s="5" t="n">
        <v>11600000</v>
      </c>
      <c r="D5" s="5" t="n">
        <v>11600000</v>
      </c>
      <c r="E5" s="5" t="n">
        <v>6000000</v>
      </c>
    </row>
    <row r="6" spans="1:5">
      <c r="A6" s="4" t="s">
        <v>367</v>
      </c>
      <c r="C6" s="6" t="n">
        <v>556467</v>
      </c>
    </row>
    <row r="7" spans="1:5">
      <c r="A7" s="4" t="s">
        <v>266</v>
      </c>
    </row>
    <row r="8" spans="1:5">
      <c r="A8" s="4" t="s">
        <v>267</v>
      </c>
      <c r="B8" s="5" t="n">
        <v>35</v>
      </c>
    </row>
    <row r="9" spans="1:5">
      <c r="A9" s="4" t="s">
        <v>368</v>
      </c>
      <c r="B9" s="5" t="n">
        <v>5600000</v>
      </c>
    </row>
    <row r="10" spans="1:5">
      <c r="A10" s="4" t="s">
        <v>369</v>
      </c>
      <c r="B10" s="8" t="n">
        <v>0.1</v>
      </c>
    </row>
    <row r="11" spans="1:5">
      <c r="A11" s="4" t="s">
        <v>367</v>
      </c>
      <c r="B11" s="6" t="n">
        <v>56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s>
  <sheetData>
    <row r="1" spans="1:7">
      <c r="A1" s="1" t="s">
        <v>370</v>
      </c>
      <c r="B1" s="2" t="s">
        <v>371</v>
      </c>
      <c r="C1" s="2" t="s">
        <v>372</v>
      </c>
      <c r="D1" s="2" t="s">
        <v>2</v>
      </c>
      <c r="E1" s="2" t="s">
        <v>20</v>
      </c>
      <c r="F1" s="2" t="s">
        <v>21</v>
      </c>
      <c r="G1" s="2" t="s">
        <v>373</v>
      </c>
    </row>
    <row r="2" spans="1:7">
      <c r="A2" s="4" t="s">
        <v>374</v>
      </c>
      <c r="D2" s="5" t="n">
        <v>175000</v>
      </c>
      <c r="E2" s="5" t="n">
        <v>2900000</v>
      </c>
      <c r="F2" s="4" t="s">
        <v>25</v>
      </c>
    </row>
    <row r="3" spans="1:7">
      <c r="A3" s="4" t="s">
        <v>375</v>
      </c>
      <c r="D3" s="8" t="n">
        <v>0.12</v>
      </c>
      <c r="E3" s="8" t="n">
        <v>0.1</v>
      </c>
    </row>
    <row r="4" spans="1:7">
      <c r="A4" s="4" t="s">
        <v>376</v>
      </c>
    </row>
    <row r="5" spans="1:7">
      <c r="A5" s="4" t="s">
        <v>374</v>
      </c>
      <c r="C5" s="5" t="n">
        <v>100000</v>
      </c>
    </row>
    <row r="6" spans="1:7">
      <c r="A6" s="4" t="s">
        <v>375</v>
      </c>
      <c r="C6" s="8" t="n">
        <v>0.6</v>
      </c>
    </row>
    <row r="7" spans="1:7">
      <c r="A7" s="4" t="s">
        <v>377</v>
      </c>
      <c r="C7" s="4" t="s">
        <v>378</v>
      </c>
    </row>
    <row r="8" spans="1:7">
      <c r="A8" s="4" t="s">
        <v>379</v>
      </c>
    </row>
    <row r="9" spans="1:7">
      <c r="A9" s="4" t="s">
        <v>374</v>
      </c>
      <c r="B9" s="5" t="n">
        <v>75000</v>
      </c>
    </row>
    <row r="10" spans="1:7">
      <c r="A10" s="4" t="s">
        <v>375</v>
      </c>
      <c r="B10" s="8" t="n">
        <v>0.6</v>
      </c>
    </row>
    <row r="11" spans="1:7">
      <c r="A11" s="4" t="s">
        <v>377</v>
      </c>
      <c r="B11" s="4" t="s">
        <v>378</v>
      </c>
    </row>
    <row r="12" spans="1:7">
      <c r="A12" s="4" t="s">
        <v>380</v>
      </c>
    </row>
    <row r="13" spans="1:7">
      <c r="A13" s="4" t="s">
        <v>381</v>
      </c>
      <c r="E13" s="5" t="n">
        <v>3000000</v>
      </c>
    </row>
    <row r="14" spans="1:7">
      <c r="A14" s="4" t="s">
        <v>374</v>
      </c>
      <c r="D14" s="5" t="n">
        <v>3075000</v>
      </c>
      <c r="E14" s="5" t="n">
        <v>2900000</v>
      </c>
      <c r="F14" s="4" t="s">
        <v>25</v>
      </c>
    </row>
    <row r="15" spans="1:7">
      <c r="A15" s="4" t="s">
        <v>382</v>
      </c>
      <c r="D15" s="5" t="n">
        <v>825000</v>
      </c>
      <c r="E15" s="5" t="n">
        <v>100000</v>
      </c>
      <c r="F15" s="4" t="s">
        <v>25</v>
      </c>
    </row>
    <row r="16" spans="1:7">
      <c r="A16" s="4" t="s">
        <v>383</v>
      </c>
    </row>
    <row r="17" spans="1:7">
      <c r="A17" s="4" t="s">
        <v>381</v>
      </c>
      <c r="G17" s="5" t="n">
        <v>39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84</v>
      </c>
      <c r="B1" s="2" t="s">
        <v>385</v>
      </c>
      <c r="C1" s="2" t="s">
        <v>386</v>
      </c>
      <c r="D1" s="2" t="s">
        <v>2</v>
      </c>
      <c r="E1" s="2" t="s">
        <v>20</v>
      </c>
      <c r="F1" s="2" t="s">
        <v>21</v>
      </c>
      <c r="G1" s="2" t="s">
        <v>373</v>
      </c>
    </row>
    <row r="2" spans="1:7">
      <c r="A2" s="4" t="s">
        <v>374</v>
      </c>
      <c r="D2" s="5" t="n">
        <v>175000</v>
      </c>
      <c r="E2" s="5" t="n">
        <v>2900000</v>
      </c>
      <c r="F2" s="4" t="s">
        <v>25</v>
      </c>
    </row>
    <row r="3" spans="1:7">
      <c r="A3" s="4" t="s">
        <v>375</v>
      </c>
      <c r="D3" s="8" t="n">
        <v>0.12</v>
      </c>
      <c r="E3" s="8" t="n">
        <v>0.1</v>
      </c>
    </row>
    <row r="4" spans="1:7">
      <c r="A4" s="4" t="s">
        <v>387</v>
      </c>
    </row>
    <row r="5" spans="1:7">
      <c r="A5" s="4" t="s">
        <v>374</v>
      </c>
      <c r="C5" s="5" t="n">
        <v>800000</v>
      </c>
    </row>
    <row r="6" spans="1:7">
      <c r="A6" s="4" t="s">
        <v>388</v>
      </c>
    </row>
    <row r="7" spans="1:7">
      <c r="A7" s="4" t="s">
        <v>374</v>
      </c>
      <c r="C7" s="5" t="n">
        <v>525000</v>
      </c>
    </row>
    <row r="8" spans="1:7">
      <c r="A8" s="4" t="s">
        <v>389</v>
      </c>
    </row>
    <row r="9" spans="1:7">
      <c r="A9" s="4" t="s">
        <v>374</v>
      </c>
      <c r="C9" s="5" t="n">
        <v>1400000</v>
      </c>
    </row>
    <row r="10" spans="1:7">
      <c r="A10" s="4" t="s">
        <v>375</v>
      </c>
      <c r="C10" s="8" t="n">
        <v>0.1</v>
      </c>
    </row>
    <row r="11" spans="1:7">
      <c r="A11" s="4" t="s">
        <v>377</v>
      </c>
      <c r="C11" s="4" t="s">
        <v>378</v>
      </c>
    </row>
    <row r="12" spans="1:7">
      <c r="A12" s="4" t="s">
        <v>390</v>
      </c>
    </row>
    <row r="13" spans="1:7">
      <c r="A13" s="4" t="s">
        <v>374</v>
      </c>
      <c r="B13" s="5" t="n">
        <v>175000</v>
      </c>
      <c r="C13" s="5" t="n">
        <v>1325000</v>
      </c>
    </row>
    <row r="14" spans="1:7">
      <c r="A14" s="4" t="s">
        <v>375</v>
      </c>
      <c r="B14" s="8" t="n">
        <v>0.1</v>
      </c>
      <c r="C14" s="8" t="n">
        <v>0.1</v>
      </c>
    </row>
    <row r="15" spans="1:7">
      <c r="A15" s="4" t="s">
        <v>377</v>
      </c>
      <c r="B15" s="4" t="s">
        <v>378</v>
      </c>
      <c r="C15" s="4" t="s">
        <v>378</v>
      </c>
    </row>
    <row r="16" spans="1:7">
      <c r="A16" s="4" t="s">
        <v>380</v>
      </c>
    </row>
    <row r="17" spans="1:7">
      <c r="A17" s="4" t="s">
        <v>381</v>
      </c>
      <c r="E17" s="5" t="n">
        <v>3000000</v>
      </c>
    </row>
    <row r="18" spans="1:7">
      <c r="A18" s="4" t="s">
        <v>374</v>
      </c>
      <c r="D18" s="5" t="n">
        <v>3075000</v>
      </c>
      <c r="E18" s="5" t="n">
        <v>2900000</v>
      </c>
      <c r="F18" s="4" t="s">
        <v>25</v>
      </c>
    </row>
    <row r="19" spans="1:7">
      <c r="A19" s="4" t="s">
        <v>382</v>
      </c>
      <c r="D19" s="5" t="n">
        <v>825000</v>
      </c>
      <c r="E19" s="5" t="n">
        <v>100000</v>
      </c>
      <c r="F19" s="4" t="s">
        <v>25</v>
      </c>
    </row>
    <row r="20" spans="1:7">
      <c r="A20" s="4" t="s">
        <v>383</v>
      </c>
    </row>
    <row r="21" spans="1:7">
      <c r="A21" s="4" t="s">
        <v>381</v>
      </c>
      <c r="G21" s="5" t="n">
        <v>3900000</v>
      </c>
    </row>
    <row r="22" spans="1:7">
      <c r="A22" s="4" t="s">
        <v>391</v>
      </c>
    </row>
    <row r="23" spans="1:7">
      <c r="A23" s="4" t="s">
        <v>381</v>
      </c>
      <c r="E23" s="5" t="n">
        <v>39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s>
  <sheetData>
    <row r="1" spans="1:5">
      <c r="A1" s="1" t="s">
        <v>392</v>
      </c>
      <c r="B1" s="2" t="s">
        <v>1</v>
      </c>
      <c r="D1" s="2" t="s">
        <v>61</v>
      </c>
    </row>
    <row r="2" spans="1:5">
      <c r="B2" s="2" t="s">
        <v>2</v>
      </c>
      <c r="C2" s="2" t="s">
        <v>62</v>
      </c>
      <c r="D2" s="2" t="s">
        <v>20</v>
      </c>
      <c r="E2" s="2" t="s">
        <v>21</v>
      </c>
    </row>
    <row r="3" spans="1:5">
      <c r="A3" s="4" t="s">
        <v>393</v>
      </c>
      <c r="B3" s="8" t="n">
        <v>0.6</v>
      </c>
      <c r="C3" s="4" t="s">
        <v>25</v>
      </c>
      <c r="D3" s="8" t="n">
        <v>0.1</v>
      </c>
      <c r="E3" s="6" t="n">
        <v>0</v>
      </c>
    </row>
    <row r="4" spans="1:5">
      <c r="A4" s="4" t="s">
        <v>394</v>
      </c>
      <c r="B4" s="8" t="n">
        <v>0.6</v>
      </c>
      <c r="C4" s="4" t="s">
        <v>25</v>
      </c>
      <c r="D4" s="8" t="n">
        <v>0.1</v>
      </c>
      <c r="E4" s="6" t="n">
        <v>0</v>
      </c>
    </row>
    <row r="5" spans="1:5">
      <c r="A5" s="4" t="s">
        <v>395</v>
      </c>
      <c r="B5" s="4" t="s">
        <v>378</v>
      </c>
      <c r="C5" s="4" t="s">
        <v>396</v>
      </c>
      <c r="D5" s="4" t="s">
        <v>378</v>
      </c>
      <c r="E5" s="4" t="s">
        <v>396</v>
      </c>
    </row>
    <row r="6" spans="1:5">
      <c r="A6" s="4" t="s">
        <v>397</v>
      </c>
      <c r="C6" s="4" t="s">
        <v>398</v>
      </c>
      <c r="E6" s="4" t="s">
        <v>398</v>
      </c>
    </row>
    <row r="7" spans="1:5">
      <c r="A7" s="4" t="s">
        <v>399</v>
      </c>
      <c r="C7" s="4" t="s">
        <v>398</v>
      </c>
      <c r="E7" s="4" t="s">
        <v>398</v>
      </c>
    </row>
    <row r="8" spans="1:5">
      <c r="A8" s="4" t="s">
        <v>400</v>
      </c>
      <c r="B8" s="6" t="n">
        <v>0</v>
      </c>
      <c r="C8" s="4" t="s">
        <v>25</v>
      </c>
      <c r="D8" s="6" t="n">
        <v>0</v>
      </c>
      <c r="E8" s="6" t="n">
        <v>0</v>
      </c>
    </row>
    <row r="9" spans="1:5">
      <c r="A9" s="4" t="s">
        <v>401</v>
      </c>
      <c r="B9" s="4" t="s">
        <v>398</v>
      </c>
      <c r="C9" s="4" t="s">
        <v>398</v>
      </c>
      <c r="D9" s="4" t="s">
        <v>398</v>
      </c>
      <c r="E9" s="4" t="s">
        <v>398</v>
      </c>
    </row>
    <row r="10" spans="1:5">
      <c r="A10" s="4" t="s">
        <v>402</v>
      </c>
    </row>
    <row r="11" spans="1:5">
      <c r="A11" s="4" t="s">
        <v>397</v>
      </c>
      <c r="B11" s="4" t="s">
        <v>403</v>
      </c>
      <c r="D11" s="4" t="s">
        <v>404</v>
      </c>
    </row>
    <row r="12" spans="1:5">
      <c r="A12" s="4" t="s">
        <v>399</v>
      </c>
      <c r="B12" s="4" t="s">
        <v>405</v>
      </c>
      <c r="D12" s="4" t="s">
        <v>406</v>
      </c>
    </row>
    <row r="13" spans="1:5">
      <c r="A13" s="4" t="s">
        <v>407</v>
      </c>
    </row>
    <row r="14" spans="1:5">
      <c r="A14" s="4" t="s">
        <v>397</v>
      </c>
      <c r="B14" s="4" t="s">
        <v>408</v>
      </c>
      <c r="D14" s="4" t="s">
        <v>409</v>
      </c>
    </row>
    <row r="15" spans="1:5">
      <c r="A15" s="4" t="s">
        <v>399</v>
      </c>
      <c r="B15" s="4" t="s">
        <v>410</v>
      </c>
      <c r="D15" s="4" t="s">
        <v>41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s>
  <sheetData>
    <row r="1" spans="1:4">
      <c r="A1" s="1" t="s">
        <v>412</v>
      </c>
      <c r="B1" s="2" t="s">
        <v>1</v>
      </c>
      <c r="C1" s="2" t="s">
        <v>61</v>
      </c>
    </row>
    <row r="2" spans="1:4">
      <c r="B2" s="2" t="s">
        <v>2</v>
      </c>
      <c r="C2" s="2" t="s">
        <v>20</v>
      </c>
      <c r="D2" s="2" t="s">
        <v>21</v>
      </c>
    </row>
    <row r="3" spans="1:4">
      <c r="A3" s="3" t="s">
        <v>158</v>
      </c>
    </row>
    <row r="4" spans="1:4">
      <c r="A4" s="4" t="s">
        <v>413</v>
      </c>
      <c r="B4" s="5" t="n">
        <v>2900000</v>
      </c>
      <c r="C4" s="4" t="s">
        <v>25</v>
      </c>
      <c r="D4" s="4" t="s">
        <v>25</v>
      </c>
    </row>
    <row r="5" spans="1:4">
      <c r="A5" s="4" t="s">
        <v>414</v>
      </c>
      <c r="B5" s="5" t="n">
        <v>175000</v>
      </c>
      <c r="C5" s="5" t="n">
        <v>2900000</v>
      </c>
      <c r="D5" s="4" t="s">
        <v>25</v>
      </c>
    </row>
    <row r="6" spans="1:4">
      <c r="A6" s="4" t="s">
        <v>415</v>
      </c>
      <c r="B6" s="4" t="s">
        <v>25</v>
      </c>
      <c r="C6" s="4" t="s">
        <v>25</v>
      </c>
      <c r="D6" s="4" t="s">
        <v>25</v>
      </c>
    </row>
    <row r="7" spans="1:4">
      <c r="A7" s="4" t="s">
        <v>416</v>
      </c>
      <c r="B7" s="4" t="s">
        <v>25</v>
      </c>
      <c r="C7" s="4" t="s">
        <v>25</v>
      </c>
      <c r="D7" s="4" t="s">
        <v>25</v>
      </c>
    </row>
    <row r="8" spans="1:4">
      <c r="A8" s="4" t="s">
        <v>417</v>
      </c>
      <c r="B8" s="5" t="n">
        <v>3075000</v>
      </c>
      <c r="C8" s="5" t="n">
        <v>2900000</v>
      </c>
      <c r="D8" s="4" t="s">
        <v>25</v>
      </c>
    </row>
    <row r="9" spans="1:4">
      <c r="A9" s="4" t="s">
        <v>418</v>
      </c>
      <c r="B9" s="5" t="n">
        <v>766664</v>
      </c>
      <c r="C9" s="5" t="n">
        <v>733331</v>
      </c>
    </row>
    <row r="10" spans="1:4">
      <c r="A10" s="4" t="s">
        <v>419</v>
      </c>
      <c r="B10" s="8" t="n">
        <v>0.1</v>
      </c>
      <c r="C10" s="4" t="s">
        <v>25</v>
      </c>
      <c r="D10" s="4" t="s">
        <v>25</v>
      </c>
    </row>
    <row r="11" spans="1:4">
      <c r="A11" s="4" t="s">
        <v>420</v>
      </c>
      <c r="B11" s="9" t="n">
        <v>0.6</v>
      </c>
      <c r="C11" s="9" t="n">
        <v>0.1</v>
      </c>
      <c r="D11" s="4" t="s">
        <v>25</v>
      </c>
    </row>
    <row r="12" spans="1:4">
      <c r="A12" s="4" t="s">
        <v>421</v>
      </c>
      <c r="B12" s="4" t="s">
        <v>25</v>
      </c>
      <c r="C12" s="4" t="s">
        <v>25</v>
      </c>
      <c r="D12" s="4" t="s">
        <v>25</v>
      </c>
    </row>
    <row r="13" spans="1:4">
      <c r="A13" s="4" t="s">
        <v>422</v>
      </c>
      <c r="B13" s="4" t="s">
        <v>25</v>
      </c>
      <c r="C13" s="4" t="s">
        <v>25</v>
      </c>
      <c r="D13" s="4" t="s">
        <v>25</v>
      </c>
    </row>
    <row r="14" spans="1:4">
      <c r="A14" s="4" t="s">
        <v>423</v>
      </c>
      <c r="B14" s="9" t="n">
        <v>0.12</v>
      </c>
      <c r="C14" s="9" t="n">
        <v>0.1</v>
      </c>
      <c r="D14" s="4" t="s">
        <v>25</v>
      </c>
    </row>
    <row r="15" spans="1:4">
      <c r="A15" s="4" t="s">
        <v>424</v>
      </c>
      <c r="B15" s="9" t="n">
        <v>0.12</v>
      </c>
      <c r="C15" s="9" t="n">
        <v>0.1</v>
      </c>
    </row>
    <row r="16" spans="1:4">
      <c r="A16" s="4" t="s">
        <v>425</v>
      </c>
      <c r="B16" s="9" t="n">
        <v>0.1</v>
      </c>
      <c r="C16" s="4" t="s">
        <v>25</v>
      </c>
      <c r="D16" s="4" t="s">
        <v>25</v>
      </c>
    </row>
    <row r="17" spans="1:4">
      <c r="A17" s="4" t="s">
        <v>426</v>
      </c>
      <c r="B17" s="9" t="n">
        <v>0.6</v>
      </c>
      <c r="C17" s="9" t="n">
        <v>0.1</v>
      </c>
      <c r="D17" s="4" t="s">
        <v>25</v>
      </c>
    </row>
    <row r="18" spans="1:4">
      <c r="A18" s="4" t="s">
        <v>427</v>
      </c>
      <c r="B18" s="4" t="s">
        <v>25</v>
      </c>
      <c r="C18" s="4" t="s">
        <v>25</v>
      </c>
      <c r="D18" s="4" t="s">
        <v>25</v>
      </c>
    </row>
    <row r="19" spans="1:4">
      <c r="A19" s="4" t="s">
        <v>428</v>
      </c>
      <c r="B19" s="4" t="s">
        <v>25</v>
      </c>
      <c r="C19" s="4" t="s">
        <v>25</v>
      </c>
      <c r="D19" s="4" t="s">
        <v>25</v>
      </c>
    </row>
    <row r="20" spans="1:4">
      <c r="A20" s="4" t="s">
        <v>429</v>
      </c>
      <c r="B20" s="9" t="n">
        <v>0.13</v>
      </c>
      <c r="C20" s="9" t="n">
        <v>0.1</v>
      </c>
      <c r="D20" s="4" t="s">
        <v>25</v>
      </c>
    </row>
    <row r="21" spans="1:4">
      <c r="A21" s="4" t="s">
        <v>430</v>
      </c>
      <c r="B21" s="8" t="n">
        <v>0.12</v>
      </c>
      <c r="C21" s="8" t="n">
        <v>0.1</v>
      </c>
    </row>
    <row r="22" spans="1:4">
      <c r="A22" s="4" t="s">
        <v>431</v>
      </c>
      <c r="B22" s="4" t="s">
        <v>432</v>
      </c>
      <c r="C22" s="4" t="s">
        <v>396</v>
      </c>
      <c r="D22" s="4" t="s">
        <v>396</v>
      </c>
    </row>
    <row r="23" spans="1:4">
      <c r="A23" s="4" t="s">
        <v>433</v>
      </c>
      <c r="B23" s="4" t="s">
        <v>434</v>
      </c>
      <c r="C23" s="4" t="s">
        <v>435</v>
      </c>
      <c r="D23" s="4" t="s">
        <v>396</v>
      </c>
    </row>
    <row r="24" spans="1:4">
      <c r="A24" s="4" t="s">
        <v>436</v>
      </c>
      <c r="B24" s="4" t="s">
        <v>432</v>
      </c>
      <c r="C24" s="4" t="s">
        <v>435</v>
      </c>
      <c r="D24" s="4" t="s">
        <v>396</v>
      </c>
    </row>
    <row r="25" spans="1:4">
      <c r="A25" s="4" t="s">
        <v>437</v>
      </c>
      <c r="B25" s="4" t="s">
        <v>432</v>
      </c>
      <c r="C25" s="4" t="s">
        <v>435</v>
      </c>
      <c r="D25" s="4" t="s">
        <v>396</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29"/>
    <col customWidth="1" max="3" min="3" width="14"/>
  </cols>
  <sheetData>
    <row r="1" spans="1:3">
      <c r="A1" s="1" t="s">
        <v>438</v>
      </c>
      <c r="B1" s="2" t="s">
        <v>61</v>
      </c>
    </row>
    <row r="2" spans="1:3">
      <c r="B2" s="2" t="s">
        <v>20</v>
      </c>
      <c r="C2" s="2" t="s">
        <v>21</v>
      </c>
    </row>
    <row r="3" spans="1:3">
      <c r="A3" s="3" t="s">
        <v>162</v>
      </c>
    </row>
    <row r="4" spans="1:3">
      <c r="A4" s="4" t="s">
        <v>439</v>
      </c>
      <c r="B4" s="6" t="n">
        <v>693008</v>
      </c>
      <c r="C4" s="6" t="n">
        <v>225850</v>
      </c>
    </row>
    <row r="5" spans="1:3">
      <c r="A5" s="4" t="s">
        <v>440</v>
      </c>
      <c r="B5" s="4" t="s">
        <v>441</v>
      </c>
    </row>
    <row r="6" spans="1:3">
      <c r="A6" s="4" t="s">
        <v>442</v>
      </c>
      <c r="B6" s="4" t="s">
        <v>443</v>
      </c>
    </row>
    <row r="7" spans="1:3">
      <c r="A7" s="4" t="s">
        <v>444</v>
      </c>
      <c r="B7" s="4" t="s">
        <v>445</v>
      </c>
    </row>
    <row r="8" spans="1:3">
      <c r="A8" s="4" t="s">
        <v>446</v>
      </c>
      <c r="B8" s="4" t="s">
        <v>445</v>
      </c>
      <c r="C8" s="4" t="s">
        <v>44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 customWidth="1" max="5" min="5" width="14"/>
  </cols>
  <sheetData>
    <row r="1" spans="1:5">
      <c r="A1" s="1" t="s">
        <v>447</v>
      </c>
      <c r="B1" s="2" t="s">
        <v>1</v>
      </c>
      <c r="D1" s="2" t="s">
        <v>61</v>
      </c>
    </row>
    <row r="2" spans="1:5">
      <c r="B2" s="2" t="s">
        <v>2</v>
      </c>
      <c r="C2" s="2" t="s">
        <v>62</v>
      </c>
      <c r="D2" s="2" t="s">
        <v>20</v>
      </c>
      <c r="E2" s="2" t="s">
        <v>21</v>
      </c>
    </row>
    <row r="3" spans="1:5">
      <c r="A3" s="3" t="s">
        <v>162</v>
      </c>
    </row>
    <row r="4" spans="1:5">
      <c r="A4" s="4" t="s">
        <v>448</v>
      </c>
      <c r="D4" s="6" t="n">
        <v>-467058</v>
      </c>
      <c r="E4" s="6" t="n">
        <v>-88196</v>
      </c>
    </row>
    <row r="5" spans="1:5">
      <c r="A5" s="4" t="s">
        <v>449</v>
      </c>
      <c r="D5" s="4" t="s">
        <v>445</v>
      </c>
      <c r="E5" s="4" t="s">
        <v>445</v>
      </c>
    </row>
    <row r="6" spans="1:5">
      <c r="A6" s="4" t="s">
        <v>450</v>
      </c>
      <c r="D6" s="6" t="n">
        <v>-98082</v>
      </c>
      <c r="E6" s="6" t="n">
        <v>-18521</v>
      </c>
    </row>
    <row r="7" spans="1:5">
      <c r="A7" s="4" t="s">
        <v>451</v>
      </c>
      <c r="D7" s="5" t="n">
        <v>44401</v>
      </c>
      <c r="E7" s="4" t="s">
        <v>25</v>
      </c>
    </row>
    <row r="8" spans="1:5">
      <c r="A8" s="4" t="s">
        <v>452</v>
      </c>
      <c r="D8" s="5" t="n">
        <v>53681</v>
      </c>
      <c r="E8" s="5" t="n">
        <v>18521</v>
      </c>
    </row>
    <row r="9" spans="1:5">
      <c r="A9" s="4" t="s">
        <v>114</v>
      </c>
      <c r="B9" s="4" t="s">
        <v>25</v>
      </c>
      <c r="C9" s="4" t="s">
        <v>25</v>
      </c>
      <c r="D9" s="4" t="s">
        <v>25</v>
      </c>
      <c r="E9" s="4" t="s">
        <v>2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0</v>
      </c>
      <c r="C1" s="2" t="s">
        <v>21</v>
      </c>
    </row>
    <row r="2" spans="1:3">
      <c r="A2" s="3" t="s">
        <v>162</v>
      </c>
    </row>
    <row r="3" spans="1:3">
      <c r="A3" s="4" t="s">
        <v>454</v>
      </c>
      <c r="B3" s="6" t="n">
        <v>101110</v>
      </c>
      <c r="C3" s="6" t="n">
        <v>47429</v>
      </c>
    </row>
    <row r="4" spans="1:3">
      <c r="A4" s="4" t="s">
        <v>455</v>
      </c>
      <c r="B4" s="5" t="n">
        <v>101110</v>
      </c>
      <c r="C4" s="5" t="n">
        <v>47429</v>
      </c>
    </row>
    <row r="5" spans="1:3">
      <c r="A5" s="4" t="s">
        <v>456</v>
      </c>
      <c r="B5" s="5" t="n">
        <v>-101110</v>
      </c>
      <c r="C5" s="5" t="n">
        <v>-47429</v>
      </c>
    </row>
    <row r="6" spans="1:3">
      <c r="A6" s="4" t="s">
        <v>457</v>
      </c>
      <c r="B6" s="4" t="s">
        <v>25</v>
      </c>
      <c r="C6" s="4" t="s">
        <v>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8</v>
      </c>
      <c r="B1" s="2" t="s">
        <v>2</v>
      </c>
      <c r="C1" s="2" t="s">
        <v>20</v>
      </c>
      <c r="D1" s="2" t="s">
        <v>21</v>
      </c>
    </row>
    <row r="2" spans="1:4">
      <c r="A2" s="3" t="s">
        <v>165</v>
      </c>
    </row>
    <row r="3" spans="1:4">
      <c r="A3" s="4" t="s">
        <v>94</v>
      </c>
      <c r="B3" s="6" t="n">
        <v>37</v>
      </c>
      <c r="C3" s="6" t="n">
        <v>37</v>
      </c>
      <c r="D3" s="4" t="s">
        <v>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s>
  <sheetData>
    <row r="1" spans="1:5">
      <c r="A1" s="1" t="s">
        <v>80</v>
      </c>
      <c r="B1" s="2" t="s">
        <v>1</v>
      </c>
      <c r="D1" s="2" t="s">
        <v>61</v>
      </c>
    </row>
    <row r="2" spans="1:5">
      <c r="B2" s="2" t="s">
        <v>2</v>
      </c>
      <c r="C2" s="2" t="s">
        <v>62</v>
      </c>
      <c r="D2" s="2" t="s">
        <v>20</v>
      </c>
      <c r="E2" s="2" t="s">
        <v>21</v>
      </c>
    </row>
    <row r="3" spans="1:5">
      <c r="A3" s="3" t="s">
        <v>81</v>
      </c>
    </row>
    <row r="4" spans="1:5">
      <c r="A4" s="4" t="s">
        <v>82</v>
      </c>
      <c r="B4" s="6" t="n">
        <v>-1022518</v>
      </c>
      <c r="C4" s="6" t="n">
        <v>-36556</v>
      </c>
      <c r="D4" s="6" t="n">
        <v>-467058</v>
      </c>
      <c r="E4" s="6" t="n">
        <v>-88196</v>
      </c>
    </row>
    <row r="5" spans="1:5">
      <c r="A5" s="3" t="s">
        <v>83</v>
      </c>
    </row>
    <row r="6" spans="1:5">
      <c r="A6" s="4" t="s">
        <v>84</v>
      </c>
      <c r="B6" s="5" t="n">
        <v>3229</v>
      </c>
      <c r="C6" s="4" t="s">
        <v>25</v>
      </c>
      <c r="D6" s="5" t="n">
        <v>188934</v>
      </c>
      <c r="E6" s="4" t="s">
        <v>25</v>
      </c>
    </row>
    <row r="7" spans="1:5">
      <c r="A7" s="4" t="s">
        <v>85</v>
      </c>
      <c r="B7" s="5" t="n">
        <v>41289</v>
      </c>
      <c r="C7" s="4" t="s">
        <v>25</v>
      </c>
      <c r="D7" s="5" t="n">
        <v>22500</v>
      </c>
      <c r="E7" s="4" t="s">
        <v>25</v>
      </c>
    </row>
    <row r="8" spans="1:5">
      <c r="A8" s="3" t="s">
        <v>86</v>
      </c>
    </row>
    <row r="9" spans="1:5">
      <c r="A9" s="4" t="s">
        <v>24</v>
      </c>
      <c r="B9" s="5" t="n">
        <v>500000</v>
      </c>
      <c r="C9" s="4" t="s">
        <v>25</v>
      </c>
      <c r="D9" s="5" t="n">
        <v>-500000</v>
      </c>
      <c r="E9" s="4" t="s">
        <v>25</v>
      </c>
    </row>
    <row r="10" spans="1:5">
      <c r="A10" s="4" t="s">
        <v>87</v>
      </c>
      <c r="B10" s="5" t="n">
        <v>-54166</v>
      </c>
      <c r="C10" s="4" t="s">
        <v>25</v>
      </c>
      <c r="D10" s="5" t="n">
        <v>-30000</v>
      </c>
      <c r="E10" s="4" t="s">
        <v>25</v>
      </c>
    </row>
    <row r="11" spans="1:5">
      <c r="A11" s="4" t="s">
        <v>88</v>
      </c>
      <c r="D11" s="5" t="n">
        <v>-35000</v>
      </c>
      <c r="E11" s="4" t="s">
        <v>25</v>
      </c>
    </row>
    <row r="12" spans="1:5">
      <c r="A12" s="4" t="s">
        <v>89</v>
      </c>
      <c r="B12" s="5" t="n">
        <v>752</v>
      </c>
      <c r="C12" s="4" t="s">
        <v>25</v>
      </c>
      <c r="D12" s="5" t="n">
        <v>-789</v>
      </c>
      <c r="E12" s="4" t="s">
        <v>25</v>
      </c>
    </row>
    <row r="13" spans="1:5">
      <c r="A13" s="4" t="s">
        <v>28</v>
      </c>
      <c r="B13" s="5" t="n">
        <v>-61207</v>
      </c>
      <c r="C13" s="4" t="s">
        <v>25</v>
      </c>
      <c r="D13" s="5" t="n">
        <v>-21</v>
      </c>
      <c r="E13" s="4" t="s">
        <v>25</v>
      </c>
    </row>
    <row r="14" spans="1:5">
      <c r="A14" s="4" t="s">
        <v>29</v>
      </c>
      <c r="B14" s="5" t="n">
        <v>-121558</v>
      </c>
      <c r="C14" s="4" t="s">
        <v>25</v>
      </c>
    </row>
    <row r="15" spans="1:5">
      <c r="A15" s="4" t="s">
        <v>39</v>
      </c>
      <c r="B15" s="5" t="n">
        <v>723</v>
      </c>
      <c r="C15" s="5" t="n">
        <v>-43893</v>
      </c>
    </row>
    <row r="16" spans="1:5">
      <c r="A16" s="4" t="s">
        <v>90</v>
      </c>
      <c r="B16" s="5" t="n">
        <v>15795</v>
      </c>
      <c r="C16" s="4" t="s">
        <v>25</v>
      </c>
      <c r="D16" s="5" t="n">
        <v>35004</v>
      </c>
      <c r="E16" s="5" t="n">
        <v>15513</v>
      </c>
    </row>
    <row r="17" spans="1:5">
      <c r="A17" s="4" t="s">
        <v>36</v>
      </c>
      <c r="B17" s="5" t="n">
        <v>232201</v>
      </c>
      <c r="C17" s="4" t="s">
        <v>25</v>
      </c>
      <c r="D17" s="5" t="n">
        <v>82290</v>
      </c>
      <c r="E17" s="5" t="n">
        <v>44863</v>
      </c>
    </row>
    <row r="18" spans="1:5">
      <c r="A18" s="4" t="s">
        <v>37</v>
      </c>
      <c r="B18" s="5" t="n">
        <v>-21085</v>
      </c>
      <c r="C18" s="5" t="n">
        <v>7315</v>
      </c>
      <c r="D18" s="5" t="n">
        <v>51616</v>
      </c>
      <c r="E18" s="4" t="s">
        <v>25</v>
      </c>
    </row>
    <row r="19" spans="1:5">
      <c r="A19" s="4" t="s">
        <v>91</v>
      </c>
      <c r="B19" s="5" t="n">
        <v>-486545</v>
      </c>
      <c r="C19" s="5" t="n">
        <v>-73134</v>
      </c>
      <c r="D19" s="5" t="n">
        <v>-652524</v>
      </c>
      <c r="E19" s="5" t="n">
        <v>-27820</v>
      </c>
    </row>
    <row r="20" spans="1:5">
      <c r="A20" s="3" t="s">
        <v>92</v>
      </c>
    </row>
    <row r="21" spans="1:5">
      <c r="A21" s="4" t="s">
        <v>93</v>
      </c>
      <c r="B21" s="5" t="n">
        <v>100000</v>
      </c>
      <c r="C21" s="4" t="s">
        <v>25</v>
      </c>
      <c r="D21" s="5" t="n">
        <v>-99963</v>
      </c>
      <c r="E21" s="4" t="s">
        <v>25</v>
      </c>
    </row>
    <row r="22" spans="1:5">
      <c r="A22" s="4" t="s">
        <v>94</v>
      </c>
      <c r="D22" s="5" t="n">
        <v>-37</v>
      </c>
      <c r="E22" s="4" t="s">
        <v>25</v>
      </c>
    </row>
    <row r="23" spans="1:5">
      <c r="A23" s="4" t="s">
        <v>95</v>
      </c>
      <c r="B23" s="5" t="n">
        <v>100000</v>
      </c>
      <c r="C23" s="4" t="s">
        <v>25</v>
      </c>
      <c r="D23" s="5" t="n">
        <v>-100000</v>
      </c>
      <c r="E23" s="4" t="s">
        <v>25</v>
      </c>
    </row>
    <row r="24" spans="1:5">
      <c r="A24" s="3" t="s">
        <v>96</v>
      </c>
    </row>
    <row r="25" spans="1:5">
      <c r="A25" s="4" t="s">
        <v>97</v>
      </c>
      <c r="B25" s="5" t="n">
        <v>200000</v>
      </c>
      <c r="C25" s="4" t="s">
        <v>25</v>
      </c>
    </row>
    <row r="26" spans="1:5">
      <c r="A26" s="4" t="s">
        <v>98</v>
      </c>
      <c r="B26" s="4" t="s">
        <v>25</v>
      </c>
      <c r="C26" s="5" t="n">
        <v>20000</v>
      </c>
      <c r="D26" s="5" t="n">
        <v>355000</v>
      </c>
      <c r="E26" s="5" t="n">
        <v>70000</v>
      </c>
    </row>
    <row r="27" spans="1:5">
      <c r="A27" s="4" t="s">
        <v>99</v>
      </c>
      <c r="D27" s="5" t="n">
        <v>560000</v>
      </c>
      <c r="E27" s="4" t="s">
        <v>25</v>
      </c>
    </row>
    <row r="28" spans="1:5">
      <c r="A28" s="4" t="s">
        <v>100</v>
      </c>
      <c r="D28" s="5" t="n">
        <v>-3533</v>
      </c>
    </row>
    <row r="29" spans="1:5">
      <c r="A29" s="4" t="s">
        <v>101</v>
      </c>
      <c r="B29" s="5" t="n">
        <v>200000</v>
      </c>
      <c r="C29" s="5" t="n">
        <v>20000</v>
      </c>
      <c r="D29" s="5" t="n">
        <v>911467</v>
      </c>
      <c r="E29" s="5" t="n">
        <v>70000</v>
      </c>
    </row>
    <row r="30" spans="1:5">
      <c r="A30" s="4" t="s">
        <v>102</v>
      </c>
      <c r="B30" s="5" t="n">
        <v>-186545</v>
      </c>
      <c r="C30" s="5" t="n">
        <v>-53134</v>
      </c>
      <c r="D30" s="5" t="n">
        <v>158943</v>
      </c>
      <c r="E30" s="5" t="n">
        <v>42180</v>
      </c>
    </row>
    <row r="31" spans="1:5">
      <c r="A31" s="4" t="s">
        <v>103</v>
      </c>
      <c r="B31" s="5" t="n">
        <v>214993</v>
      </c>
      <c r="C31" s="5" t="n">
        <v>56050</v>
      </c>
      <c r="D31" s="5" t="n">
        <v>56050</v>
      </c>
      <c r="E31" s="5" t="n">
        <v>13870</v>
      </c>
    </row>
    <row r="32" spans="1:5">
      <c r="A32" s="4" t="s">
        <v>104</v>
      </c>
      <c r="B32" s="5" t="n">
        <v>28448</v>
      </c>
      <c r="C32" s="5" t="n">
        <v>2916</v>
      </c>
      <c r="D32" s="5" t="n">
        <v>214993</v>
      </c>
      <c r="E32" s="5" t="n">
        <v>56050</v>
      </c>
    </row>
    <row r="33" spans="1:5">
      <c r="A33" s="3" t="s">
        <v>105</v>
      </c>
    </row>
    <row r="34" spans="1:5">
      <c r="A34" s="4" t="s">
        <v>106</v>
      </c>
      <c r="B34" s="4" t="s">
        <v>25</v>
      </c>
      <c r="C34" s="4" t="s">
        <v>25</v>
      </c>
      <c r="D34" s="4" t="s">
        <v>25</v>
      </c>
      <c r="E34" s="4" t="s">
        <v>25</v>
      </c>
    </row>
    <row r="35" spans="1:5">
      <c r="A35" s="4" t="s">
        <v>107</v>
      </c>
      <c r="B35" s="4" t="s">
        <v>25</v>
      </c>
      <c r="C35" s="4" t="s">
        <v>25</v>
      </c>
      <c r="D35" s="4" t="s">
        <v>25</v>
      </c>
      <c r="E35" s="4" t="s">
        <v>25</v>
      </c>
    </row>
    <row r="36" spans="1:5">
      <c r="A36" s="3" t="s">
        <v>108</v>
      </c>
    </row>
    <row r="37" spans="1:5">
      <c r="A37" s="4" t="s">
        <v>84</v>
      </c>
      <c r="B37" s="5" t="n">
        <v>3229</v>
      </c>
      <c r="C37" s="4" t="s">
        <v>25</v>
      </c>
      <c r="D37" s="5" t="n">
        <v>188934</v>
      </c>
      <c r="E37" s="4" t="s">
        <v>25</v>
      </c>
    </row>
    <row r="38" spans="1:5">
      <c r="A38" s="4" t="s">
        <v>85</v>
      </c>
      <c r="B38" s="5" t="n">
        <v>41289</v>
      </c>
      <c r="C38" s="4" t="s">
        <v>25</v>
      </c>
      <c r="D38" s="6" t="n">
        <v>22500</v>
      </c>
      <c r="E38" s="4" t="s">
        <v>25</v>
      </c>
    </row>
    <row r="39" spans="1:5">
      <c r="A39" s="4" t="s">
        <v>109</v>
      </c>
      <c r="B39" s="6" t="n">
        <v>5468195</v>
      </c>
      <c r="C39" s="4" t="s">
        <v>2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80"/>
    <col customWidth="1" max="3" min="3" width="14"/>
  </cols>
  <sheetData>
    <row r="1" spans="1:3">
      <c r="A1" s="1" t="s">
        <v>459</v>
      </c>
      <c r="B1" s="2" t="s">
        <v>460</v>
      </c>
      <c r="C1" s="2" t="s">
        <v>297</v>
      </c>
    </row>
    <row r="2" spans="1:3">
      <c r="A2" s="4" t="s">
        <v>298</v>
      </c>
      <c r="C2" s="4" t="s">
        <v>263</v>
      </c>
    </row>
    <row r="3" spans="1:3">
      <c r="A3" s="4" t="s">
        <v>461</v>
      </c>
    </row>
    <row r="4" spans="1:3">
      <c r="A4" s="4" t="s">
        <v>300</v>
      </c>
      <c r="B4" s="6" t="n">
        <v>200000</v>
      </c>
    </row>
    <row r="5" spans="1:3">
      <c r="A5" s="4" t="s">
        <v>301</v>
      </c>
      <c r="B5" s="6" t="n">
        <v>200000</v>
      </c>
    </row>
    <row r="6" spans="1:3">
      <c r="A6" s="4" t="s">
        <v>298</v>
      </c>
      <c r="B6" s="4" t="s">
        <v>304</v>
      </c>
    </row>
    <row r="7" spans="1:3">
      <c r="A7" s="4" t="s">
        <v>302</v>
      </c>
      <c r="B7" s="4" t="s">
        <v>303</v>
      </c>
    </row>
    <row r="8" spans="1:3">
      <c r="A8" s="4" t="s">
        <v>305</v>
      </c>
      <c r="B8" s="6" t="n">
        <v>200000</v>
      </c>
    </row>
    <row r="9" spans="1:3">
      <c r="A9" s="4" t="s">
        <v>306</v>
      </c>
      <c r="B9" s="4" t="s">
        <v>46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63</v>
      </c>
      <c r="B1" s="2" t="s">
        <v>295</v>
      </c>
      <c r="C1" s="2" t="s">
        <v>349</v>
      </c>
      <c r="D1" s="2" t="s">
        <v>296</v>
      </c>
      <c r="E1" s="2" t="s">
        <v>350</v>
      </c>
      <c r="F1" s="2" t="s">
        <v>371</v>
      </c>
      <c r="G1" s="2" t="s">
        <v>372</v>
      </c>
      <c r="H1" s="2" t="s">
        <v>464</v>
      </c>
      <c r="I1" s="2" t="s">
        <v>2</v>
      </c>
      <c r="J1" s="2" t="s">
        <v>20</v>
      </c>
      <c r="K1" s="2" t="s">
        <v>21</v>
      </c>
      <c r="L1" s="2" t="s">
        <v>373</v>
      </c>
      <c r="M1" s="2" t="s">
        <v>297</v>
      </c>
    </row>
    <row r="2" spans="1:13">
      <c r="A2" s="4" t="s">
        <v>264</v>
      </c>
      <c r="I2" s="6" t="n">
        <v>68744</v>
      </c>
      <c r="J2" s="6" t="n">
        <v>52949</v>
      </c>
      <c r="K2" s="6" t="n">
        <v>17945</v>
      </c>
    </row>
    <row r="3" spans="1:13">
      <c r="A3" s="4" t="s">
        <v>374</v>
      </c>
      <c r="I3" s="5" t="n">
        <v>175000</v>
      </c>
      <c r="J3" s="5" t="n">
        <v>2900000</v>
      </c>
      <c r="K3" s="4" t="s">
        <v>25</v>
      </c>
    </row>
    <row r="4" spans="1:13">
      <c r="A4" s="4" t="s">
        <v>465</v>
      </c>
      <c r="I4" s="8" t="n">
        <v>0.12</v>
      </c>
      <c r="J4" s="8" t="n">
        <v>0.1</v>
      </c>
    </row>
    <row r="5" spans="1:13">
      <c r="A5" s="4" t="s">
        <v>298</v>
      </c>
      <c r="M5" s="4" t="s">
        <v>263</v>
      </c>
    </row>
    <row r="6" spans="1:13">
      <c r="A6" s="4" t="s">
        <v>355</v>
      </c>
    </row>
    <row r="7" spans="1:13">
      <c r="A7" s="4" t="s">
        <v>241</v>
      </c>
      <c r="C7" s="5" t="n">
        <v>9113659</v>
      </c>
      <c r="E7" s="5" t="n">
        <v>9113659</v>
      </c>
    </row>
    <row r="8" spans="1:13">
      <c r="A8" s="4" t="s">
        <v>242</v>
      </c>
      <c r="C8" s="8" t="n">
        <v>0.6</v>
      </c>
      <c r="E8" s="8" t="n">
        <v>0.6</v>
      </c>
    </row>
    <row r="9" spans="1:13">
      <c r="A9" s="4" t="s">
        <v>243</v>
      </c>
      <c r="C9" s="6" t="n">
        <v>5468195</v>
      </c>
      <c r="E9" s="6" t="n">
        <v>5468195</v>
      </c>
    </row>
    <row r="10" spans="1:13">
      <c r="A10" s="4" t="s">
        <v>356</v>
      </c>
      <c r="C10" s="6" t="n">
        <v>29400</v>
      </c>
      <c r="E10" s="6" t="n">
        <v>29400</v>
      </c>
    </row>
    <row r="11" spans="1:13">
      <c r="A11" s="4" t="s">
        <v>357</v>
      </c>
      <c r="C11" s="5" t="n">
        <v>160865</v>
      </c>
      <c r="E11" s="5" t="n">
        <v>160865</v>
      </c>
    </row>
    <row r="12" spans="1:13">
      <c r="A12" s="4" t="s">
        <v>358</v>
      </c>
      <c r="C12" s="8" t="n">
        <v>0.6</v>
      </c>
      <c r="E12" s="8" t="n">
        <v>0.6</v>
      </c>
    </row>
    <row r="13" spans="1:13">
      <c r="A13" s="4" t="s">
        <v>359</v>
      </c>
      <c r="C13" s="4" t="s">
        <v>360</v>
      </c>
      <c r="E13" s="4" t="s">
        <v>360</v>
      </c>
    </row>
    <row r="14" spans="1:13">
      <c r="A14" s="4" t="s">
        <v>380</v>
      </c>
    </row>
    <row r="15" spans="1:13">
      <c r="A15" s="4" t="s">
        <v>381</v>
      </c>
      <c r="J15" s="5" t="n">
        <v>3000000</v>
      </c>
    </row>
    <row r="16" spans="1:13">
      <c r="A16" s="4" t="s">
        <v>374</v>
      </c>
      <c r="I16" s="5" t="n">
        <v>3075000</v>
      </c>
      <c r="J16" s="5" t="n">
        <v>2900000</v>
      </c>
      <c r="K16" s="4" t="s">
        <v>25</v>
      </c>
    </row>
    <row r="17" spans="1:13">
      <c r="A17" s="4" t="s">
        <v>383</v>
      </c>
    </row>
    <row r="18" spans="1:13">
      <c r="A18" s="4" t="s">
        <v>381</v>
      </c>
      <c r="L18" s="5" t="n">
        <v>3900000</v>
      </c>
    </row>
    <row r="19" spans="1:13">
      <c r="A19" s="4" t="s">
        <v>466</v>
      </c>
    </row>
    <row r="20" spans="1:13">
      <c r="A20" s="4" t="s">
        <v>467</v>
      </c>
      <c r="D20" s="6" t="n">
        <v>100000</v>
      </c>
    </row>
    <row r="21" spans="1:13">
      <c r="A21" s="4" t="s">
        <v>264</v>
      </c>
      <c r="I21" s="6" t="n">
        <v>592</v>
      </c>
    </row>
    <row r="22" spans="1:13">
      <c r="A22" s="4" t="s">
        <v>300</v>
      </c>
      <c r="D22" s="5" t="n">
        <v>100000</v>
      </c>
    </row>
    <row r="23" spans="1:13">
      <c r="A23" s="4" t="s">
        <v>301</v>
      </c>
      <c r="D23" s="6" t="n">
        <v>100000</v>
      </c>
    </row>
    <row r="24" spans="1:13">
      <c r="A24" s="4" t="s">
        <v>298</v>
      </c>
      <c r="D24" s="4" t="s">
        <v>304</v>
      </c>
    </row>
    <row r="25" spans="1:13">
      <c r="A25" s="4" t="s">
        <v>302</v>
      </c>
      <c r="D25" s="4" t="s">
        <v>303</v>
      </c>
    </row>
    <row r="26" spans="1:13">
      <c r="A26" s="4" t="s">
        <v>306</v>
      </c>
      <c r="D26" s="4" t="s">
        <v>307</v>
      </c>
    </row>
    <row r="27" spans="1:13">
      <c r="A27" s="4" t="s">
        <v>468</v>
      </c>
    </row>
    <row r="28" spans="1:13">
      <c r="A28" s="4" t="s">
        <v>467</v>
      </c>
      <c r="B28" s="6" t="n">
        <v>100000</v>
      </c>
    </row>
    <row r="29" spans="1:13">
      <c r="A29" s="4" t="s">
        <v>264</v>
      </c>
      <c r="I29" s="6" t="n">
        <v>131</v>
      </c>
    </row>
    <row r="30" spans="1:13">
      <c r="A30" s="4" t="s">
        <v>300</v>
      </c>
      <c r="B30" s="5" t="n">
        <v>100000</v>
      </c>
    </row>
    <row r="31" spans="1:13">
      <c r="A31" s="4" t="s">
        <v>301</v>
      </c>
      <c r="B31" s="6" t="n">
        <v>100000</v>
      </c>
    </row>
    <row r="32" spans="1:13">
      <c r="A32" s="4" t="s">
        <v>298</v>
      </c>
      <c r="B32" s="4" t="s">
        <v>304</v>
      </c>
    </row>
    <row r="33" spans="1:13">
      <c r="A33" s="4" t="s">
        <v>302</v>
      </c>
      <c r="B33" s="4" t="s">
        <v>303</v>
      </c>
    </row>
    <row r="34" spans="1:13">
      <c r="A34" s="4" t="s">
        <v>306</v>
      </c>
      <c r="B34" s="4" t="s">
        <v>309</v>
      </c>
    </row>
    <row r="35" spans="1:13">
      <c r="A35" s="4" t="s">
        <v>469</v>
      </c>
    </row>
    <row r="36" spans="1:13">
      <c r="A36" s="4" t="s">
        <v>241</v>
      </c>
      <c r="C36" s="5" t="n">
        <v>9113659</v>
      </c>
      <c r="E36" s="5" t="n">
        <v>9113659</v>
      </c>
    </row>
    <row r="37" spans="1:13">
      <c r="A37" s="4" t="s">
        <v>242</v>
      </c>
      <c r="C37" s="8" t="n">
        <v>0.6</v>
      </c>
      <c r="E37" s="8" t="n">
        <v>0.6</v>
      </c>
    </row>
    <row r="38" spans="1:13">
      <c r="A38" s="4" t="s">
        <v>243</v>
      </c>
      <c r="C38" s="6" t="n">
        <v>5468195</v>
      </c>
      <c r="E38" s="6" t="n">
        <v>5468195</v>
      </c>
    </row>
    <row r="39" spans="1:13">
      <c r="A39" s="4" t="s">
        <v>356</v>
      </c>
      <c r="C39" s="6" t="n">
        <v>29400</v>
      </c>
      <c r="E39" s="6" t="n">
        <v>29400</v>
      </c>
    </row>
    <row r="40" spans="1:13">
      <c r="A40" s="4" t="s">
        <v>357</v>
      </c>
      <c r="C40" s="5" t="n">
        <v>160865</v>
      </c>
      <c r="E40" s="5" t="n">
        <v>160865</v>
      </c>
    </row>
    <row r="41" spans="1:13">
      <c r="A41" s="4" t="s">
        <v>358</v>
      </c>
      <c r="C41" s="8" t="n">
        <v>0.6</v>
      </c>
      <c r="E41" s="8" t="n">
        <v>0.6</v>
      </c>
    </row>
    <row r="42" spans="1:13">
      <c r="A42" s="4" t="s">
        <v>359</v>
      </c>
      <c r="C42" s="4" t="s">
        <v>360</v>
      </c>
      <c r="E42" s="4" t="s">
        <v>360</v>
      </c>
    </row>
    <row r="43" spans="1:13">
      <c r="A43" s="4" t="s">
        <v>470</v>
      </c>
    </row>
    <row r="44" spans="1:13">
      <c r="A44" s="4" t="s">
        <v>381</v>
      </c>
      <c r="L44" s="5" t="n">
        <v>3000000</v>
      </c>
    </row>
    <row r="45" spans="1:13">
      <c r="A45" s="4" t="s">
        <v>471</v>
      </c>
    </row>
    <row r="46" spans="1:13">
      <c r="A46" s="4" t="s">
        <v>381</v>
      </c>
      <c r="L46" s="5" t="n">
        <v>3900000</v>
      </c>
    </row>
    <row r="47" spans="1:13">
      <c r="A47" s="4" t="s">
        <v>472</v>
      </c>
    </row>
    <row r="48" spans="1:13">
      <c r="A48" s="4" t="s">
        <v>473</v>
      </c>
      <c r="H48" s="6" t="n">
        <v>120000</v>
      </c>
    </row>
    <row r="49" spans="1:13">
      <c r="A49" s="4" t="s">
        <v>474</v>
      </c>
    </row>
    <row r="50" spans="1:13">
      <c r="A50" s="4" t="s">
        <v>473</v>
      </c>
      <c r="G50" s="6" t="n">
        <v>50000</v>
      </c>
    </row>
    <row r="51" spans="1:13">
      <c r="A51" s="4" t="s">
        <v>465</v>
      </c>
      <c r="G51" s="8" t="n">
        <v>0.6</v>
      </c>
    </row>
    <row r="52" spans="1:13">
      <c r="A52" s="4" t="s">
        <v>475</v>
      </c>
    </row>
    <row r="53" spans="1:13">
      <c r="A53" s="4" t="s">
        <v>473</v>
      </c>
      <c r="F53" s="6" t="n">
        <v>25000</v>
      </c>
    </row>
    <row r="54" spans="1:13">
      <c r="A54" s="4" t="s">
        <v>374</v>
      </c>
      <c r="F54" s="5" t="n">
        <v>25000</v>
      </c>
    </row>
    <row r="55" spans="1:13">
      <c r="A55" s="4" t="s">
        <v>465</v>
      </c>
      <c r="F55" s="8" t="n">
        <v>0.6</v>
      </c>
    </row>
    <row r="56" spans="1:13">
      <c r="A56" s="4" t="s">
        <v>476</v>
      </c>
    </row>
    <row r="57" spans="1:13">
      <c r="A57" s="4" t="s">
        <v>374</v>
      </c>
      <c r="F57" s="5" t="n">
        <v>50000</v>
      </c>
    </row>
    <row r="58" spans="1:13">
      <c r="A58" s="4" t="s">
        <v>465</v>
      </c>
      <c r="F58" s="8" t="n">
        <v>0.6</v>
      </c>
    </row>
    <row r="59" spans="1:13">
      <c r="A59" s="4" t="s">
        <v>477</v>
      </c>
    </row>
    <row r="60" spans="1:13">
      <c r="A60" s="4" t="s">
        <v>300</v>
      </c>
      <c r="D60" s="6" t="n">
        <v>100000</v>
      </c>
    </row>
    <row r="61" spans="1:13">
      <c r="A61" s="4" t="s">
        <v>301</v>
      </c>
      <c r="D61" s="6" t="n">
        <v>100000</v>
      </c>
    </row>
    <row r="62" spans="1:13">
      <c r="A62" s="4" t="s">
        <v>298</v>
      </c>
      <c r="D62" s="4" t="s">
        <v>304</v>
      </c>
    </row>
    <row r="63" spans="1:13">
      <c r="A63" s="4" t="s">
        <v>478</v>
      </c>
    </row>
    <row r="64" spans="1:13">
      <c r="A64" s="4" t="s">
        <v>467</v>
      </c>
      <c r="B64" s="6" t="n">
        <v>100000</v>
      </c>
    </row>
    <row r="65" spans="1:13">
      <c r="A65" s="4" t="s">
        <v>300</v>
      </c>
      <c r="B65" s="5" t="n">
        <v>100000</v>
      </c>
    </row>
    <row r="66" spans="1:13">
      <c r="A66" s="4" t="s">
        <v>301</v>
      </c>
      <c r="B66" s="6" t="n">
        <v>100000</v>
      </c>
    </row>
    <row r="67" spans="1:13">
      <c r="A67" s="4" t="s">
        <v>298</v>
      </c>
      <c r="B67" s="4" t="s">
        <v>304</v>
      </c>
    </row>
    <row r="68" spans="1:13">
      <c r="A68" s="4" t="s">
        <v>302</v>
      </c>
      <c r="B68" s="4" t="s">
        <v>303</v>
      </c>
    </row>
    <row r="69" spans="1:13">
      <c r="A69" s="4" t="s">
        <v>306</v>
      </c>
      <c r="B69" s="4" t="s">
        <v>479</v>
      </c>
    </row>
    <row r="70" spans="1:13">
      <c r="A70" s="4" t="s">
        <v>480</v>
      </c>
    </row>
    <row r="71" spans="1:13">
      <c r="A71" s="4" t="s">
        <v>467</v>
      </c>
      <c r="H71" s="5" t="n">
        <v>100000</v>
      </c>
    </row>
    <row r="72" spans="1:13">
      <c r="A72" s="4" t="s">
        <v>264</v>
      </c>
      <c r="H72" s="6" t="n">
        <v>9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22"/>
    <col customWidth="1" max="3" min="3" width="36"/>
    <col customWidth="1" max="4" min="4" width="29"/>
    <col customWidth="1" max="5" min="5" width="12"/>
  </cols>
  <sheetData>
    <row r="1" spans="1:5">
      <c r="A1" s="1" t="s">
        <v>110</v>
      </c>
      <c r="B1" s="2" t="s">
        <v>111</v>
      </c>
      <c r="C1" s="2" t="s">
        <v>112</v>
      </c>
      <c r="D1" s="2" t="s">
        <v>113</v>
      </c>
      <c r="E1" s="2" t="s">
        <v>114</v>
      </c>
    </row>
    <row r="2" spans="1:5">
      <c r="A2" s="4" t="s">
        <v>115</v>
      </c>
      <c r="B2" s="6" t="n">
        <v>6000</v>
      </c>
      <c r="C2" s="6" t="n">
        <v>63717</v>
      </c>
      <c r="D2" s="6" t="n">
        <v>-137754</v>
      </c>
      <c r="E2" s="6" t="n">
        <v>-68037</v>
      </c>
    </row>
    <row r="3" spans="1:5">
      <c r="A3" s="4" t="s">
        <v>116</v>
      </c>
      <c r="B3" s="5" t="n">
        <v>6000000</v>
      </c>
    </row>
    <row r="4" spans="1:5">
      <c r="A4" s="4" t="s">
        <v>117</v>
      </c>
      <c r="B4" s="4" t="s">
        <v>25</v>
      </c>
      <c r="C4" s="4" t="s">
        <v>25</v>
      </c>
      <c r="D4" s="5" t="n">
        <v>-88196</v>
      </c>
      <c r="E4" s="5" t="n">
        <v>-88196</v>
      </c>
    </row>
    <row r="5" spans="1:5">
      <c r="A5" s="4" t="s">
        <v>84</v>
      </c>
      <c r="E5" s="4" t="s">
        <v>25</v>
      </c>
    </row>
    <row r="6" spans="1:5">
      <c r="A6" s="4" t="s">
        <v>85</v>
      </c>
      <c r="E6" s="4" t="s">
        <v>25</v>
      </c>
    </row>
    <row r="7" spans="1:5">
      <c r="A7" s="4" t="s">
        <v>118</v>
      </c>
      <c r="B7" s="6" t="n">
        <v>6000</v>
      </c>
      <c r="C7" s="5" t="n">
        <v>63717</v>
      </c>
      <c r="D7" s="5" t="n">
        <v>-225950</v>
      </c>
      <c r="E7" s="6" t="n">
        <v>-156233</v>
      </c>
    </row>
    <row r="8" spans="1:5">
      <c r="A8" s="4" t="s">
        <v>119</v>
      </c>
      <c r="B8" s="5" t="n">
        <v>6000000</v>
      </c>
      <c r="E8" s="5" t="n">
        <v>6000000</v>
      </c>
    </row>
    <row r="9" spans="1:5">
      <c r="A9" s="4" t="s">
        <v>117</v>
      </c>
      <c r="B9" s="4" t="s">
        <v>25</v>
      </c>
      <c r="C9" s="4" t="s">
        <v>25</v>
      </c>
      <c r="D9" s="5" t="n">
        <v>-467058</v>
      </c>
      <c r="E9" s="6" t="n">
        <v>-467058</v>
      </c>
    </row>
    <row r="10" spans="1:5">
      <c r="A10" s="4" t="s">
        <v>120</v>
      </c>
      <c r="B10" s="6" t="n">
        <v>5600</v>
      </c>
      <c r="C10" s="5" t="n">
        <v>550867</v>
      </c>
      <c r="D10" s="4" t="s">
        <v>25</v>
      </c>
      <c r="E10" s="5" t="n">
        <v>556467</v>
      </c>
    </row>
    <row r="11" spans="1:5">
      <c r="A11" s="4" t="s">
        <v>121</v>
      </c>
      <c r="B11" s="5" t="n">
        <v>5600000</v>
      </c>
    </row>
    <row r="12" spans="1:5">
      <c r="A12" s="4" t="s">
        <v>84</v>
      </c>
      <c r="B12" s="4" t="s">
        <v>25</v>
      </c>
      <c r="C12" s="5" t="n">
        <v>188934</v>
      </c>
      <c r="D12" s="4" t="s">
        <v>25</v>
      </c>
      <c r="E12" s="5" t="n">
        <v>188934</v>
      </c>
    </row>
    <row r="13" spans="1:5">
      <c r="A13" s="4" t="s">
        <v>85</v>
      </c>
      <c r="B13" s="4" t="s">
        <v>25</v>
      </c>
      <c r="C13" s="5" t="n">
        <v>22500</v>
      </c>
      <c r="D13" s="4" t="s">
        <v>25</v>
      </c>
      <c r="E13" s="5" t="n">
        <v>22500</v>
      </c>
    </row>
    <row r="14" spans="1:5">
      <c r="A14" s="4" t="s">
        <v>122</v>
      </c>
      <c r="B14" s="6" t="n">
        <v>11600</v>
      </c>
      <c r="C14" s="6" t="n">
        <v>826018</v>
      </c>
      <c r="D14" s="6" t="n">
        <v>-693008</v>
      </c>
      <c r="E14" s="6" t="n">
        <v>144610</v>
      </c>
    </row>
    <row r="15" spans="1:5">
      <c r="A15" s="4" t="s">
        <v>123</v>
      </c>
      <c r="B15" s="5" t="n">
        <v>11600000</v>
      </c>
      <c r="E15" s="5" t="n">
        <v>11600000</v>
      </c>
    </row>
    <row r="16" spans="1:5">
      <c r="A16" s="4" t="s">
        <v>117</v>
      </c>
      <c r="E16" s="6" t="n">
        <v>-1022518</v>
      </c>
    </row>
    <row r="17" spans="1:5">
      <c r="A17" s="4" t="s">
        <v>85</v>
      </c>
      <c r="E17" s="5" t="n">
        <v>41289</v>
      </c>
    </row>
    <row r="18" spans="1:5">
      <c r="A18" s="4" t="s">
        <v>124</v>
      </c>
      <c r="E18" s="6" t="n">
        <v>-833390</v>
      </c>
    </row>
    <row r="19" spans="1:5">
      <c r="A19" s="4" t="s">
        <v>125</v>
      </c>
      <c r="E19" s="5" t="n">
        <v>116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26</v>
      </c>
      <c r="B1" s="2" t="s">
        <v>127</v>
      </c>
    </row>
    <row r="2" spans="1:2">
      <c r="A2" s="3" t="s">
        <v>128</v>
      </c>
    </row>
    <row r="3" spans="1:2">
      <c r="A3" s="4" t="s">
        <v>129</v>
      </c>
      <c r="B3" s="6" t="n">
        <v>353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30</v>
      </c>
      <c r="B1" s="2" t="s">
        <v>1</v>
      </c>
      <c r="C1" s="2" t="s">
        <v>61</v>
      </c>
    </row>
    <row r="2" spans="1:3">
      <c r="B2" s="2" t="s">
        <v>2</v>
      </c>
      <c r="C2" s="2" t="s">
        <v>20</v>
      </c>
    </row>
    <row r="3" spans="1:3">
      <c r="A3" s="3" t="s">
        <v>131</v>
      </c>
    </row>
    <row r="4" spans="1:3">
      <c r="A4" s="4" t="s">
        <v>130</v>
      </c>
      <c r="B4" s="4" t="s">
        <v>132</v>
      </c>
      <c r="C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34</v>
      </c>
      <c r="B1" s="2" t="s">
        <v>1</v>
      </c>
      <c r="C1" s="2" t="s">
        <v>61</v>
      </c>
    </row>
    <row r="2" spans="1:3">
      <c r="B2" s="2" t="s">
        <v>2</v>
      </c>
      <c r="C2" s="2" t="s">
        <v>20</v>
      </c>
    </row>
    <row r="3" spans="1:3">
      <c r="A3" s="3" t="s">
        <v>135</v>
      </c>
    </row>
    <row r="4" spans="1:3">
      <c r="A4" s="4" t="s">
        <v>134</v>
      </c>
      <c r="B4" s="4" t="s">
        <v>136</v>
      </c>
      <c r="C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7T17:30:18Z</dcterms:created>
  <dcterms:modified xmlns:dcterms="http://purl.org/dc/terms/" xmlns:xsi="http://www.w3.org/2001/XMLSchema-instance" xsi:type="dcterms:W3CDTF">2018-07-17T17:30:18Z</dcterms:modified>
</cp:coreProperties>
</file>